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 Equity (Details)" sheetId="26" state="visible" r:id="rId26"/>
    <sheet xmlns:r="http://schemas.openxmlformats.org/officeDocument/2006/relationships" name="Fair Value Measurements (Detail"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3 Months Ended</t>
        </is>
      </c>
    </row>
    <row r="2">
      <c r="B2" s="2" t="inlineStr">
        <is>
          <t>Sep. 30, 2020</t>
        </is>
      </c>
      <c r="C2" s="2" t="inlineStr">
        <is>
          <t>Nov. 16, 2020</t>
        </is>
      </c>
    </row>
    <row r="3">
      <c r="A3" s="3" t="inlineStr">
        <is>
          <t>Document Entity and Information [Abstract]</t>
        </is>
      </c>
    </row>
    <row r="4">
      <c r="A4" s="4" t="inlineStr">
        <is>
          <t>Entity Registrant Name</t>
        </is>
      </c>
      <c r="B4" s="4" t="inlineStr">
        <is>
          <t>East Stone Acquisition Corp</t>
        </is>
      </c>
    </row>
    <row r="5">
      <c r="A5" s="4" t="inlineStr">
        <is>
          <t>Entity Central Index Key</t>
        </is>
      </c>
      <c r="B5" s="4" t="inlineStr">
        <is>
          <t>0001760683</t>
        </is>
      </c>
    </row>
    <row r="6">
      <c r="A6" s="4" t="inlineStr">
        <is>
          <t>Document Type</t>
        </is>
      </c>
      <c r="B6" s="4" t="inlineStr">
        <is>
          <t>10-Q</t>
        </is>
      </c>
    </row>
    <row r="7">
      <c r="A7" s="4" t="inlineStr">
        <is>
          <t>Amendment Flag</t>
        </is>
      </c>
      <c r="B7" s="4" t="inlineStr">
        <is>
          <t>false</t>
        </is>
      </c>
    </row>
    <row r="8">
      <c r="A8" s="4" t="inlineStr">
        <is>
          <t>Document Period End Date</t>
        </is>
      </c>
      <c r="B8" s="4" t="inlineStr">
        <is>
          <t>Sep. 30,
		2020</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1-39233</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Entity Common Stock, Shares Outstanding</t>
        </is>
      </c>
      <c r="C20" s="5" t="n">
        <v>17703500</v>
      </c>
    </row>
    <row r="21">
      <c r="A21" s="4" t="inlineStr">
        <is>
          <t>Entity Incorporation State Country Code</t>
        </is>
      </c>
      <c r="B21" s="4" t="inlineStr">
        <is>
          <t>D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June 30, 2020 as filed with the SEC on September 21, 2020, which contains the audited financial statements
and notes thereto. The interim results for the three months ended September 30, 2020 are not necessarily indicative of the results
to be expected for the year ending June 30, 2021 or for any future interim periods. The
accompanying unaudited condensed financial statements have been prepared in accordance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 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September 30, 2020 and June 30, 2019, 13,377,350 ordinary shares and zero ordinary shares, respectively, subject to possible
redemption were presented as temporary equity, outside of the shareholders' equity section of the Company's unaudited
condensed balance sheet. Offering
Costs Total
offering costs amounted to $5,758,283, including fair value placed on the Representative's Shares and Representative's
Warrants, at $1,035,000 and $1,640,028, respectively. Of the total $5,758,283 transaction cost, the cash transaction costs amounted
to $3,083,255, of which $2,415,000 was underwriting fees, including $402,500 deferred underwriting commission, payable at the
consummation of the Business Combination (as described below), and $668,255 of other offering costs of legal, accounting and other
expenses incurred through the IPO that are directly related to the IPO. All of the transaction costs were charged to the equity
of the Company upon completion of IPO.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September 30, 2020 and 2019,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units, since
the exercise of the warrants are contingent upon the occurrence of future events and the inclusion of such warrants would be anti-dilutive
under the treasury stock method. The warrants derived from the public units are exercisable to purchase 6,900,000 shares of ordinary
shares and warrants derived from the private placement units are exercisable to purchase 175,000 shares of ordinary shares, together
7,075,000 in the aggregate. The
Company's unaudited condensed statement of operations includes a presentation of income (loss) per share for ordinary shares
subject to redemption in a manner similar to the two-class method of income (loss) per share. Net income per ordinary share, basic
and diluted for redeemable ordinary shares, is calculated by dividing the interest income earned on the Trust Account at September
30, 2020, by the weighted average number of 13,800,000 redeemable ordinary shares outstanding for the period. Net loss per ordinary
share, basic and diluted for non-redeemable ordinary shares, is calculated by dividing the net income (loss), less income attributable
to redeemable ordinary shares of 13,377,359, by the weighted average number of 3,903,500 non-redeemable ordinary shares outstanding
for the period. Non-redeemable
ordinary shares include the Founder Shares, Representative's Shares and ordinary shares underlying the Private Placement
Units, as these shares do not have any redemption features and do not participate in the income earned on the Trust Account. Concentration
of Credit Risk Financial
instruments that potentially subject the Company to credit risk consist principally of cash and investment held in Trust Account.
Cash is maintained in accounts with financial institutions, which at times may exceed the Federal depository insurance coverage
of $250,000. As of September 30,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unaudited condensed
balance sheets, primarily due to their short-term nature. Recently
Issued Accounting Standard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itial Public Offering</t>
        </is>
      </c>
      <c r="B1" s="2" t="inlineStr">
        <is>
          <t>3 Months Ended</t>
        </is>
      </c>
    </row>
    <row r="2">
      <c r="B2" s="2" t="inlineStr">
        <is>
          <t>Sep. 30, 2020</t>
        </is>
      </c>
    </row>
    <row r="3">
      <c r="A3" s="3" t="inlineStr">
        <is>
          <t>Proposed Offering [Abstract]</t>
        </is>
      </c>
    </row>
    <row r="4">
      <c r="A4" s="4" t="inlineStr">
        <is>
          <t>INITIAL PUBLIC OFFERING</t>
        </is>
      </c>
      <c r="B4" s="4" t="inlineStr">
        <is>
          <t>NOTE
3. INITIAL PUBLIC OFFERING Pursuant
to the IPO, the Company sold 13,800,000 Units at a purchase price of $10.00 per Unit, which includes the underwriters' full
exercise of the over-allotment option in the amount of 1,800,000 Units. Each Unit consists of one ordinary share, no par value,
one right, and one redeemable warrant (each whole warrant, a "Public Warrant"). Each right entitles the holder thereof
to receive one-tenth (1/10) of one ordinary share upon the consummation of the Business Combination. Each Public Warrant entitles
the holder thereof to purchase one-half (1/2) of one ordinary share at an exercise price of $11.50 per full share (subject to
certain adjustment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PO, the Sponsor, anchor investors and I-Bankers purchased an aggregate of 350,000 Private Units, of which
275,000 were purchased by the Company's Sponsor, anchor investors and 75,000 by I-Bankers, for an aggregate purchase price
of $3,500,000. Each Private Unit consists of one ordinary share ("Private Share"), one right ("Private Right")
and one warrant ("Private Warrant"). Each Private Right entitles the holder thereof to receive one-tenth (1/10) of
one ordinary share upon the consummation of the Business Combination. Each warrant entitles the holder thereof to purchase one-half
(1/2) of one ordinary share at an exercise price of $11.50 per full share. The net proceeds from the private placement was added
to the proceeds from the IPO being held in the Trust Account. If the Company does not complete a Business Combination within the
Combination Period, the net proceeds from the sale of the private placement will be used to fund the redemption of the Public
Shares (subject to the requirements of applicable law) and Private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In
October 2018, the Company issued 1,437,500 ordinary shares to its initial shareholders (the "Founder Shares") for
an aggregate purchase price of $25,000, or approximately $0.017 per share. In January and February 2020, the Company effected
2 for 1 and 1.2 for 1 share dividends, respectively, for each ordinary share outstanding, resulting in the initial shareholders
owning an aggregate of 3,450,000 Founder Shares. The share dividends are retroactively restated in the accompanying unaudited
condensed financial statements. Of
the 3,450,000 Founder Shares, 450,000 shares were subject to forfeiture by the initial shareholders to the extent that the underwriters'
over-allotment is not exercised in full or in part. As a result of the underwriters' election to fully exercise their over-allotment
option, 450,000 Founder Shares are no longer subject to forfeiture. Additionally,
subject to certain limited exceptions, the initial shareholders have agreed to escrow (and not transfer any ownership interest
in) their Founder Shares, excluding any Units or shares comprising Units acquired by the initial shareholders in the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 However, if, after a Business Combination, there is a transaction whereby all the outstanding
shares are exchanged or converted into cash (as they would be in a post-asset sale liquidation) or another issuer's shares,
then the Founder Shares (or any ordinary shares thereunder) shall be permitted to come out of escrow to participate. In addition,
all initial shareholders have agreed to escrow (and not transfer any ownership interest in) their Private Units (or any securities
comprising the Private Units), excluding any Units acquired by initial shareholders in the Proposed Offering or in the open market,
until thirty (30) days following the closing of the Business Combination. Promissory
Note — Related Party The
Company's initial shareholders have signed a promissory note (the "Note") to loan the Company up to $300,000
to be used for the IPO. The Note was non-interest bearing, unsecured and due on the earlier of December 31, 2020 or the closing
of the IPO. As of September 30, 2020, and 2019, there was no outstanding balance of the Note. Administrative
Support Arrangement The
Company entered into an administrative support agreement with an affiliate of the Company's officers (the "Service
Party"), commencing on February 19, 2020 through the earlier of the consummation of a Business Combination
or the Company's liquidation, the Company agreed to pay the Service Party up to a maximum of $120,000 in the aggregate for
office space, utilities and secretarial and administrative services. Such administrative fees shall be paid on a quarterly basis
at $30,000 per quarter until the maximum fee is reached, or if earlier, until the consummation of the Company's Business
Combination or liquidation. Related
Party Loans In
order to finance transaction costs in connection with a Business Combination, the Sponsor, officers and directors or their respective
affiliate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Units at a price of $10.00 per Unit (the "Working Capital Units"). As of September 30, 2020, and 2019, no Working
Capital Loans were issued. Related
Party Extension Loans As
discussed in Note 1, the Company may extend the period of time to consummate a Business Combination up to two times, each by an
additional three months (for a total of 21 months to complete a Business Combination). In order to extend the time available for
the Company to consummate a Business Combination, the initial shareholders and/or their affiliates or designees must deposit into
the Trust Account up to an aggregate of $2,760,000 for a total of two extensions. Any such payments would be made in the form
of a loan. The terms of the loan in connection with the loan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6. COMMITMENTS AND CONTINGENCIES Risk
and Uncertainties Management
continues to evaluate the impact of the COVID-19 pandemic on the industry and has concluded that while it is reasonably possible
that the virus could have a negative effect on the Company's financial positions and/or search for a target company, the
specific impact is not readily determinable as of the date of these financial statements. A significant outbreak of COVID-19 and
other infectious diseases could result in a widespread health crisis that could adversely affect the economies and financial markets
worldwide, and potential target companies may defer or end discussions for a potential merger with us if COVID-19 materially adversely
affects their business operations and, therefore, the valuation of their business. The extent to which COVID-19 impacts our search
for a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unexpectedly long period of time,
our ability to consummate a Business Combination may be materially adversely affected. The accompanying unaudited condensed financial
statements do not include any adjustments that might result from the outcome of this uncertainty. Registration
Rights Pursuant
to a registration rights agreement entered into by and among the Company, the initial shareholders, anchor investors and I-Bankers
on February 19, 2020, the holders of the Founder Shares, Private Units (and underlying securities), and Working Capital Units
(and underlying securities) will be entitled to registration rights. The holders of a majority-in-interest of these securities
are entitled to make up to three demands that the Company register such securities. In addition, the holders have certain "piggy-back"
registration rights with respect to registration statements filed subsequent to the consummation of a Business Combination. Business
Combination Marketing Agreement The
Company has engaged I-Bankers as an advisor in connection with the Company's Business Combination to assist the Company
in holding meetings with the Company's shareholders to discuss the potential Business Combination and the target business'
attributes, introduce the Company to potential investors that are interested in purchasing the Company's securities in connection
with the Business Combination, assist the Company in obtaining shareholder approval for the Business Combination and assist the
Company with its press releases and public filings in connection with the Business Combination. Pursuant to the Company's
agreement with I-Bankers, (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 Deferred
Underwriting Commission The
deferred underwriting commission of $402,500 is to be paid out of the Trust Account to I-Bankers and EarlyBird only on completion
of the Company's Business Combination. The deferred offering commission will be paid only upon consummation of a Business
Combination. If the business combination is not consummated, such deferred offering commission will be forfeited. None of the
underwriters will be entitled to any interest accrued on the deferred offering commission. Representative's
Shares On
February 24, 2020, the Company issued an aggregate of 103,500 Representative's Shares to I-Bankers and EarlyBird, in connection
with their services as underwriters for the IPO. The underwriters have agreed not to transfer, assign or sell any of Representative's
Shares until the completion of the Company's initial Business Combination. In addition, the underwriters agreed (i)
to waive their redemption rights with respect to such shares in connection with the completion of the initial Business Combination
and (ii) to waive their rights to liquidating distributions from the Trust Account with respect to the Representative's
Shares if the Company fails to complete its initial Business Combination within the Combination Period. Based on the IPO
price of $10.00 per Unit, the fair value of the 103,500 ordinary shares was $1,035,000, which was an expense of the IPO resulting
in a charge directly to shareholders' equity upon the completion of the IPO. The
shares have been deemed compensation by FINRA and are therefore subject to a lock-up for a period of 180 days immediately following
the date of the effectiveness of the registration statement of the Company in connection with the IPO,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 Representative's
Warrants On
February 24, 2020, the Company issued an aggregate of 690,000 Representative's Warrants, exercisable at $12.00 per full
share, to I-Bankers and EarlyBird, in connection with their services as underwriters for the IPO. The Representative's Warrants
may be exercised for cash or on a cashless basis, at the holder's option, at any time during the period commencing on the
later of the first anniversary of the effective date of the registration statement of the Company and the closing of the Company's
initial Business Combination and terminating on the fifth anniversary of such effectiveness date. The underwriters have each agreed
that neither it nor its designees will be permitted to exercise the warrants after the five year anniversary of the effective
date of the registration statement. The Company accounted for the 690,000 Representative's Warrants as an expense of the
IPO resulting in a charge directly to shareholders' equity. The fair value of Representative's Warrants was estimated
to be approximately $1,640,028 (or $2.38 per warrant) using the Black-Scholes option-pricing model. The fair value of the Representative's
Warrants granted to the Underwriters was estimated as of the date of grant using the following assumptions: (1) expected volatility
of 31.5%, (2) risk-free interest rate of 1.536%, share price at $10.00 with a strike price at $12.00 and (3) expected life of
five years. The
Representative's Warrants and such shares purchased pursuant to the Representative's Warrants have been deemed compensation
by FINRA and are therefore subject to a lock-up for a period of 360 days immediately following the date of the effectiveness
of the registration statement pursuant to FINRA Rule 5110(g)(1). Pursuant to FINRA Rule 5110(g)(1), these securities will not
be the subject of any hedging, short sale, derivative, put or call transaction that would result in the economic disposition of
the securities by any person for a period of 360 days immediately following the effective date of the registration statement,
nor may they be sold, transferred, assigned, pledged or hypothecated for a period of 360 days immediately following the effective
date of the registration statement except to any underwriter and selected dealer participating in the IPO and their bona fide
officers or partners. The Representative's Warrants grant to holders demand and "piggy back" rights for periods
of five and seven years, respectively, from the effective date of the registration statement with respect to the registration
under the Securities Act of the ordinary shares issuable upon exercise of the Representative's Warrants. The Company will
bear all fees and expenses attendant to registering the securities, other than underwriting commissions, which will be paid for
by the holders themselves. The exercise price and number of ordinary shares issuable upon exercise of the Representative's
Warrants may be adjusted in certain circumstances including in the event of a share dividend, or the Company's recapitalization,
reorganization, merger or consolidation. However, the Representative's Warrants will not be adjusted for issuances of ordinary
shares at a price below its exercis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0</t>
        </is>
      </c>
    </row>
    <row r="3">
      <c r="A3" s="3" t="inlineStr">
        <is>
          <t>Equity [Abstract]</t>
        </is>
      </c>
    </row>
    <row r="4">
      <c r="A4" s="4" t="inlineStr">
        <is>
          <t>SHAREHOLDERS' EQUITY</t>
        </is>
      </c>
      <c r="B4" s="4" t="inlineStr">
        <is>
          <t>NOTE
7. SHAREHOLDERS' EQUITY Preferred
Shares Ordinary
Shares Rights
Warrants
The
warrants underlying the Private Units (the "Private Warrants"), if any, will be identical to the Public Warrants underlying
the Units being sold in the IPO,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warrant exercise (for both Public Warrant and Private Warrant) price is adjusted, 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Price. The
Company may call the warrants for redemption (excluding the Private Warrants,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 if,
and only if, 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of held to maturity securities as follows. As
of September 30, 2020, the entire Trust Account was invested in money market funds which are invested in U.S. Treasury Securities.
September 30,
Description Level
Assets Trust Account – U.S. Treasury Securities Money Market Fund 1 $ 138,830,4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unaudited
financial statements were available to be issued. Based upon this review, the Company did not identify any subsequent events,
other than previously disclosed, that would have required adjustment or disclosure in the unaudi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June 30, 2020 as filed with the SEC on September 21, 2020, which contains the audited financial statements
and notes thereto. The interim results for the three months ended September 30, 2020 are not necessarily indicative of the results
to be expected for the year ending June 30, 2021 or for any future interim periods. The
accompanying unaudited condensed financial statements have been prepared in accordance with accounting principles generally accepted
in the United States of America ("GAAP") for financial information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 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Ordinary Shares Subject to Possible Redemption</t>
        </is>
      </c>
      <c r="B7"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September 30, 2020 and June 30, 2019, 13,377,350 ordinary shares and zero ordinary shares, respectively, subject to possible
redemption were presented as temporary equity, outside of the shareholders' equity section of the Company's unaudited
condensed balance sheet.</t>
        </is>
      </c>
    </row>
    <row r="8">
      <c r="A8" s="4" t="inlineStr">
        <is>
          <t>Offering Costs</t>
        </is>
      </c>
      <c r="B8" s="4" t="inlineStr">
        <is>
          <t>Offering
Costs Total
offering costs amounted to $5,758,283, including fair value placed on the Representative's Shares and Representative's
Warrants, at $1,035,000 and $1,640,028, respectively. Of the total $5,758,283 transaction cost, the cash transaction costs amounted
to $3,083,255, of which $2,415,000 was underwriting fees, including $402,500 deferred underwriting commission, payable at the
consummation of the Business Combination (as described below), and $668,255 of other offering costs of legal, accounting and other
expenses incurred through the IPO that are directly related to the IPO. All of the transaction costs were charged to the equity
of the Company upon completion of IPO.</t>
        </is>
      </c>
    </row>
    <row r="9">
      <c r="A9" s="4" t="inlineStr">
        <is>
          <t>Income Taxes</t>
        </is>
      </c>
      <c r="B9"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September 30, 2020 and 2019,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0">
      <c r="A10" s="4" t="inlineStr">
        <is>
          <t>Net Income (Loss) Per Ordinary Share</t>
        </is>
      </c>
      <c r="B10" s="4" t="inlineStr">
        <is>
          <t>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units, since
the exercise of the warrants are contingent upon the occurrence of future events and the inclusion of such warrants would be anti-dilutive
under the treasury stock method. The warrants derived from the public units are exercisable to purchase 6,900,000 shares of ordinary
shares and warrants derived from the private placement units are exercisable to purchase 175,000 shares of ordinary shares, together
7,075,000 in the aggregate. The
Company's unaudited condensed statement of operations includes a presentation of income (loss) per share for ordinary shares
subject to redemption in a manner similar to the two-class method of income (loss) per share. Net income per ordinary share, basic
and diluted for redeemable ordinary shares, is calculated by dividing the interest income earned on the Trust Account at September
30, 2020, by the weighted average number of 13,800,000 redeemable ordinary shares outstanding for the period. Net loss per ordinary
share, basic and diluted for non-redeemable ordinary shares, is calculated by dividing the net income (loss), less income attributable
to redeemable ordinary shares of 13,377,359, by the weighted average number of 3,903,500 non-redeemable ordinary shares outstanding
for the period. Non-redeemable
ordinary shares include the Founder Shares, Representative's Shares and ordinary shares underlying the Private Placement
Units, as these shares do not have any redemption features and do not participate in the income earned on the Trust Account.</t>
        </is>
      </c>
    </row>
    <row r="11">
      <c r="A11" s="4" t="inlineStr">
        <is>
          <t>Concentration of Credit Risk</t>
        </is>
      </c>
      <c r="B11" s="4" t="inlineStr">
        <is>
          <t>Concentration
of Credit Risk Financial
instruments that potentially subject the Company to credit risk consist principally of cash and investment held in Trust Account.
Cash is maintained in accounts with financial institutions, which at times may exceed the Federal depository insurance coverage
of $250,000. As of September 30, 2020, the Company had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s and Disclosures," approximates the carrying amounts represented in the accompanying unaudited condensed
balance sheets, primarily due to their short-term nature.</t>
        </is>
      </c>
    </row>
    <row r="13">
      <c r="A13" s="4" t="inlineStr">
        <is>
          <t>Recently Issued Accounting Standards</t>
        </is>
      </c>
      <c r="B13" s="4" t="inlineStr">
        <is>
          <t>Recently
Issued Accounting Standard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chedule of treasury securities fund</t>
        </is>
      </c>
      <c r="B4" s="4" t="inlineStr">
        <is>
          <t xml:space="preserve"> September 30,
Description Level
Assets Trust Account – U.S. Treasury Securities Money Market Fund 1 $ 138,830,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Jun. 30, 2020</t>
        </is>
      </c>
    </row>
    <row r="2">
      <c r="A2" s="3" t="inlineStr">
        <is>
          <t>Current Assets</t>
        </is>
      </c>
    </row>
    <row r="3">
      <c r="A3" s="4" t="inlineStr">
        <is>
          <t>Cash</t>
        </is>
      </c>
      <c r="B3" s="6" t="n">
        <v>250350</v>
      </c>
      <c r="C3" s="6" t="n">
        <v>389361</v>
      </c>
    </row>
    <row r="4">
      <c r="A4" s="4" t="inlineStr">
        <is>
          <t>Prepaid expenses and other current assets</t>
        </is>
      </c>
      <c r="B4" s="5" t="n">
        <v>162380</v>
      </c>
      <c r="C4" s="5" t="n">
        <v>202485</v>
      </c>
    </row>
    <row r="5">
      <c r="A5" s="4" t="inlineStr">
        <is>
          <t>Total current assets</t>
        </is>
      </c>
      <c r="B5" s="5" t="n">
        <v>412730</v>
      </c>
      <c r="C5" s="5" t="n">
        <v>591846</v>
      </c>
    </row>
    <row r="6">
      <c r="A6" s="4" t="inlineStr">
        <is>
          <t>Cash and investments held in Trust Account</t>
        </is>
      </c>
      <c r="B6" s="5" t="n">
        <v>138830473</v>
      </c>
      <c r="C6" s="5" t="n">
        <v>138826973</v>
      </c>
    </row>
    <row r="7">
      <c r="A7" s="4" t="inlineStr">
        <is>
          <t>Total assets</t>
        </is>
      </c>
      <c r="B7" s="5" t="n">
        <v>139243203</v>
      </c>
      <c r="C7" s="5" t="n">
        <v>139418819</v>
      </c>
    </row>
    <row r="8">
      <c r="A8" s="3" t="inlineStr">
        <is>
          <t>Current Liabilities</t>
        </is>
      </c>
    </row>
    <row r="9">
      <c r="A9" s="4" t="inlineStr">
        <is>
          <t>Accrued expenses</t>
        </is>
      </c>
      <c r="B9" s="5" t="n">
        <v>67108</v>
      </c>
      <c r="C9" s="5" t="n">
        <v>38356</v>
      </c>
    </row>
    <row r="10">
      <c r="A10" s="4" t="inlineStr">
        <is>
          <t>Total current liabilities</t>
        </is>
      </c>
      <c r="B10" s="5" t="n">
        <v>67108</v>
      </c>
      <c r="C10" s="5" t="n">
        <v>38356</v>
      </c>
    </row>
    <row r="11">
      <c r="A11" s="4" t="inlineStr">
        <is>
          <t>Deferred underwriting commission</t>
        </is>
      </c>
      <c r="B11" s="5" t="n">
        <v>402500</v>
      </c>
      <c r="C11" s="5" t="n">
        <v>402500</v>
      </c>
    </row>
    <row r="12">
      <c r="A12" s="4" t="inlineStr">
        <is>
          <t>Total liabilities</t>
        </is>
      </c>
      <c r="B12" s="5" t="n">
        <v>469608</v>
      </c>
      <c r="C12" s="5" t="n">
        <v>440856</v>
      </c>
    </row>
    <row r="13">
      <c r="A13" s="4" t="inlineStr">
        <is>
          <t>Commitments and Contingencies</t>
        </is>
      </c>
      <c r="B13" s="4" t="inlineStr">
        <is>
          <t xml:space="preserve"> </t>
        </is>
      </c>
      <c r="C13" s="4" t="inlineStr">
        <is>
          <t xml:space="preserve"> </t>
        </is>
      </c>
    </row>
    <row r="14">
      <c r="A14" s="4" t="inlineStr">
        <is>
          <t>Ordinary shares subject to possible redemption, 13,377,359 shares at redemption value $10.00 per share</t>
        </is>
      </c>
      <c r="B14" s="5" t="n">
        <v>133773590</v>
      </c>
      <c r="C14" s="5" t="n">
        <v>133977960</v>
      </c>
    </row>
    <row r="15">
      <c r="A15" s="3" t="inlineStr">
        <is>
          <t>Shareholders' Equity</t>
        </is>
      </c>
    </row>
    <row r="16">
      <c r="A16" s="4" t="inlineStr">
        <is>
          <t>Preferred shares in class A, B, C, D, and E, no par value; unlimited shares authorized, none issued and outstanding</t>
        </is>
      </c>
      <c r="B16" s="4" t="inlineStr">
        <is>
          <t xml:space="preserve"> </t>
        </is>
      </c>
      <c r="C16" s="4" t="inlineStr">
        <is>
          <t xml:space="preserve"> </t>
        </is>
      </c>
    </row>
    <row r="17">
      <c r="A17" s="4" t="inlineStr">
        <is>
          <t>Ordinary shares, no par value; unlimited shares authorized; 4,326,141 and 3,450,000 shares issued and outstanding (excluding 13,377,359 and -0- shares subject to redemption) at September 30, 2020 and June 30, 2020, respectively</t>
        </is>
      </c>
      <c r="B17" s="5" t="n">
        <v>4668155</v>
      </c>
      <c r="C17" s="5" t="n">
        <v>4463785</v>
      </c>
    </row>
    <row r="18">
      <c r="A18" s="4" t="inlineStr">
        <is>
          <t>Retained earnings</t>
        </is>
      </c>
      <c r="B18" s="5" t="n">
        <v>331850</v>
      </c>
      <c r="C18" s="5" t="n">
        <v>536218</v>
      </c>
    </row>
    <row r="19">
      <c r="A19" s="4" t="inlineStr">
        <is>
          <t>Total Shareholders' Equity</t>
        </is>
      </c>
      <c r="B19" s="5" t="n">
        <v>5000005</v>
      </c>
      <c r="C19" s="5" t="n">
        <v>5000003</v>
      </c>
    </row>
    <row r="20">
      <c r="A20" s="4" t="inlineStr">
        <is>
          <t>TOTAL LIABILITIES AND SHAREHOLDERS' EQUITY</t>
        </is>
      </c>
      <c r="B20" s="6" t="n">
        <v>139243203</v>
      </c>
      <c r="C20" s="6" t="n">
        <v>139418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2" customWidth="1" min="1" max="1"/>
    <col width="80"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3 Months Ended</t>
        </is>
      </c>
    </row>
    <row r="2">
      <c r="B2" s="2" t="inlineStr">
        <is>
          <t>Sep. 21, 2020</t>
        </is>
      </c>
      <c r="C2" s="2" t="inlineStr">
        <is>
          <t>Feb. 24, 2020</t>
        </is>
      </c>
      <c r="D2" s="2" t="inlineStr">
        <is>
          <t>Sep. 30, 2020</t>
        </is>
      </c>
    </row>
    <row r="3">
      <c r="A3" s="4" t="inlineStr">
        <is>
          <t>Proposed initial public offering</t>
        </is>
      </c>
      <c r="D3" s="5" t="n">
        <v>167000</v>
      </c>
    </row>
    <row r="4">
      <c r="A4" s="4" t="inlineStr">
        <is>
          <t>Share price per share</t>
        </is>
      </c>
      <c r="D4" s="6" t="n">
        <v>10</v>
      </c>
    </row>
    <row r="5">
      <c r="A5" s="4" t="inlineStr">
        <is>
          <t>Percentage of voting interests acquired</t>
        </is>
      </c>
      <c r="D5" s="4" t="inlineStr">
        <is>
          <t>50.00%</t>
        </is>
      </c>
    </row>
    <row r="6">
      <c r="A6" s="4" t="inlineStr">
        <is>
          <t>Fair market value, percentage</t>
        </is>
      </c>
      <c r="D6" s="4" t="inlineStr">
        <is>
          <t>80.00%</t>
        </is>
      </c>
    </row>
    <row r="7">
      <c r="A7" s="4" t="inlineStr">
        <is>
          <t>Aggregate redemption price, percentage</t>
        </is>
      </c>
      <c r="D7" s="4" t="inlineStr">
        <is>
          <t>100.00%</t>
        </is>
      </c>
    </row>
    <row r="8">
      <c r="A8" s="4" t="inlineStr">
        <is>
          <t>Business combination, description</t>
        </is>
      </c>
      <c r="D8" s="4" t="inlineStr">
        <is>
          <t>The Company has 15 months from the closing of the IPO (or until May 24, 2021) to consummate a Business Combination ("Business Combination Date"). However, if the Company is not able to consummate a Business Combination on or before the Business Combination Date, the Company, by resolutions of the board of the Company, at the request of the initial shareholders, may extend the period of time to consummate a Business Combination up to two times, each by an additional three months (for a total of up to 21 months to complete a Business Combination) (the "Combination Period"), subject to the Company's initial shareholders depositing additional funds into the Trust Account as set out below. Pursuant to the terms of the Company's Amended and Restated Memorandum and Articles of Association and the Investment Management Trust Agreement entered into between the Company and Continental Stock Transfer &amp; Trust Company, in order for the time available for the Company to consummate a Business Combination to be extended, the Company's initial shareholders and their affiliates or designees, upon five days advance notice prior to the applicable deadline, must deposit into the Trust Account up to $1,380,000 ($0.10 per share), up to an aggregate of $2,760,000 or approximately $0.20 per share, on or prior to the date of the applicable deadline, for each three month extension. In the event that the Company receives notice from the initial shareholders five days prior to the applicable deadline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However, the Company's initial shareholders and their affiliates or designees are not obligated to fund the Trust Account to extend the time to consummate a Business Combination.</t>
        </is>
      </c>
    </row>
    <row r="9">
      <c r="A9" s="4" t="inlineStr">
        <is>
          <t>Percentage of outstanding public shares</t>
        </is>
      </c>
      <c r="D9" s="4" t="inlineStr">
        <is>
          <t>100.00%</t>
        </is>
      </c>
    </row>
    <row r="10">
      <c r="A10" s="4" t="inlineStr">
        <is>
          <t>Deposit into trust account</t>
        </is>
      </c>
      <c r="D10" s="6" t="n">
        <v>50000</v>
      </c>
    </row>
    <row r="11">
      <c r="A11" s="4" t="inlineStr">
        <is>
          <t>Gross proceeds</t>
        </is>
      </c>
      <c r="B11" s="6" t="n">
        <v>30000000</v>
      </c>
      <c r="D11" s="5" t="n">
        <v>138000000</v>
      </c>
    </row>
    <row r="12">
      <c r="A12" s="4" t="inlineStr">
        <is>
          <t>Underwriting fees</t>
        </is>
      </c>
      <c r="D12" s="5" t="n">
        <v>2415000</v>
      </c>
    </row>
    <row r="13">
      <c r="A13" s="4" t="inlineStr">
        <is>
          <t>Deferred underwriting fees</t>
        </is>
      </c>
      <c r="D13" s="5" t="n">
        <v>402500</v>
      </c>
    </row>
    <row r="14">
      <c r="A14" s="4" t="inlineStr">
        <is>
          <t>Other offering costs</t>
        </is>
      </c>
      <c r="D14" s="5" t="n">
        <v>668255</v>
      </c>
    </row>
    <row r="15">
      <c r="A15" s="4" t="inlineStr">
        <is>
          <t>Net tangible assets of business combination</t>
        </is>
      </c>
      <c r="B15" s="6" t="n">
        <v>5000001</v>
      </c>
      <c r="D15" s="5" t="n">
        <v>5000001</v>
      </c>
    </row>
    <row r="16">
      <c r="A16" s="4" t="inlineStr">
        <is>
          <t>Cash in operating bank account</t>
        </is>
      </c>
      <c r="D16" s="5" t="n">
        <v>250350</v>
      </c>
    </row>
    <row r="17">
      <c r="A17" s="4" t="inlineStr">
        <is>
          <t>Marketable securities held in the Trust Account</t>
        </is>
      </c>
      <c r="D17" s="5" t="n">
        <v>138830473</v>
      </c>
    </row>
    <row r="18">
      <c r="A18" s="4" t="inlineStr">
        <is>
          <t>Working capital</t>
        </is>
      </c>
      <c r="D18" s="6" t="n">
        <v>346000</v>
      </c>
    </row>
    <row r="19">
      <c r="A19" s="4" t="inlineStr">
        <is>
          <t>Business Combination Agreement, description</t>
        </is>
      </c>
      <c r="B19" s="4" t="inlineStr">
        <is>
          <t>The total consideration to be paid by Pubco to the Seller for its shares of Ufin (which consideration shall be allocated to certain designated recipients (the "Designated Share Recipients") shall be a combination of ADSs representing Pubco ordinary shares and Pubco warrants equal to up to Four Hundred Fifty Million Dollars ($450,000,000) (the "Exchange Consideration") consisting of (a) a number of ADSs representing Pubco ordinary shares (the "Base Exchange Shares") equal in value to: (i) $300,000,000, plus (or minus, if negative) Ufin's net working capital, and minus (ii) the aggregate amount of any outstanding indebtedness of Ufin (in excess of RMB10,000,000 (the "Closing Debt"), (b) 6,000,000 Pubco warrants, and (c) up to 15,000,000 Pubco ADSs representing ordinary shares if certain conditions are met (the "Earnout Shares"), and together with the Base Exchange Shares (the "Exchange Shares"). At the Closing, Seller will allocate its ADSs among certain Designated Share Recipients. Each ADS representing Pubco ordinary shares is valued at a per share price of $10.00.</t>
        </is>
      </c>
      <c r="D19" s="4" t="inlineStr">
        <is>
          <t>The total consideration to be paid by Pubco to the Seller for its shares of Ufin (which consideration shall be allocated to certain designated recipients (the "Designated Share Recipients") shall be a combination of ADSs representing Pubco ordinary shares and Pubco warrants equal to up to Four Hundred Fifty Million Dollars ($450,000,000) (the "Exchange Consideration") consisting of (a) a number of ADSs representing Pubco ordinary shares (the "Base Exchange Shares") equal in value to: (i) $300,000,000, plus (or minus, if negative) Ufin's net working capital, and minus (ii) the aggregate amount of any outstanding indebtedness of Ufin (in excess of RMB10,000,000 (the "Closing Debt"), (b) 6,000,000 Pubco warrants, and (c) up to 15,000,000 Pubco ADSs representing ordinary shares if certain conditions are met (the "Earnout Shares"), and together with the Base Exchange Shares (the "Exchange Shares"). At the Closing, Seller will allocate its ADSs among certain Designated Share Recipients. Each ADS representing Pubco ordinary shares is valued at a per share price of $10.00.</t>
        </is>
      </c>
    </row>
    <row r="20">
      <c r="A20" s="4" t="inlineStr">
        <is>
          <t>Escrow agent, description</t>
        </is>
      </c>
      <c r="B20" s="4" t="inlineStr">
        <is>
          <t>(i) a number of ADSs representing Pubco ordinary shares, equal to 10% of the Base Exchange Shares (or 30,000,000 shares), and (ii) 15,000,000 Exchange Shares (the "Earnout Escrow Shares") to be held, along with any dividends, distributions or income thereon (together with the Earnout Escrow Shares, the "Earnout Escrow Property") in a segregated account (the "Earnout Escrow Account") and disbursed in accordance with the Business Combination Agreement and the Escrow Agreement.</t>
        </is>
      </c>
    </row>
    <row r="21">
      <c r="A21" s="4" t="inlineStr">
        <is>
          <t>Business Combination [Member]</t>
        </is>
      </c>
    </row>
    <row r="22">
      <c r="A22" s="4" t="inlineStr">
        <is>
          <t>Aggregate of public shares, percentage</t>
        </is>
      </c>
      <c r="D22" s="4" t="inlineStr">
        <is>
          <t>15.00%</t>
        </is>
      </c>
    </row>
    <row r="23">
      <c r="A23" s="4" t="inlineStr">
        <is>
          <t>Aggregate redemption price, percentage</t>
        </is>
      </c>
      <c r="D23" s="4" t="inlineStr">
        <is>
          <t>100.00%</t>
        </is>
      </c>
    </row>
    <row r="24">
      <c r="A24" s="4" t="inlineStr">
        <is>
          <t>Business combination, description</t>
        </is>
      </c>
      <c r="D24"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nd its officers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roposed Offering against certain liabilities, including liabilities under the Securities Act of 1933 as amended (the "Securities Act"). T</t>
        </is>
      </c>
    </row>
    <row r="25">
      <c r="A25" s="4" t="inlineStr">
        <is>
          <t>Percentage of outstanding public shares</t>
        </is>
      </c>
      <c r="D25" s="4" t="inlineStr">
        <is>
          <t>100.00%</t>
        </is>
      </c>
    </row>
    <row r="26">
      <c r="A26" s="4" t="inlineStr">
        <is>
          <t>Business Combination Agreement, description</t>
        </is>
      </c>
      <c r="B26" s="4" t="inlineStr">
        <is>
          <t>In the event that the Pubco revenue for the fiscal year ending June 30, 2022 (the "Earnout Period") as set forth in the audited consolidated income statement of Pubco filed with its Form 20-F or Form 10-K (the "Earnout Revenue") is equal to or greater than One Billion Four Hundred Million Renminbi (RMB 1,400,000,000 or US$200,000,000 at the exchange rate of 7:1/RMB:USD), but less than One Billion Seven Hundred Fifty Million Renminbi (RMB 1,750,000,000 or US$250,000,000 at the exchange rate of 7:1/RMB:USD), while maintaining a gross margin at or greater than eighty-five percent (85%), then, subject to the terms and conditions of the Business Combination Agreement, the Designated Share Recipients' rights to receive Ten Million (10,000,000) Earnout Exchange Shares (the "First Tier Earnout Payment") shall vest and shall no longer be subject to forfeiture and Five Million Earnout Exchange Shares will be forfeited. In all other cases, the First Tier Earnout Payment will be forfeited.In the event that the Earnout Revenue is equal to or greater than One Billion Seven Hundred Fifty Million Renminbi (RMB 1,750,000,000 or US$250,000,000 at exchange rate of 7:1/RMB:USD), while maintaining a gross margin at or greater than eighty-five percent (85%), then, subject to the terms and conditions of this Agreement, the Designated Share Recipients' rights to receive Fifteen Million (15,000,000) Earnout Exchange Shares (the "Second Tier Earnout Payment") of the Earnout Escrow Property shall vest and shall no longer be subject to forfeiture. In all other cases, the Second Tier Earnout Payment will be forfeited. The earnout payments are mutually exclusive.</t>
        </is>
      </c>
    </row>
    <row r="27">
      <c r="A27" s="4" t="inlineStr">
        <is>
          <t>Warrant [Member]</t>
        </is>
      </c>
    </row>
    <row r="28">
      <c r="A28" s="4" t="inlineStr">
        <is>
          <t>Share price per share</t>
        </is>
      </c>
      <c r="C28" s="6" t="n">
        <v>10</v>
      </c>
    </row>
    <row r="29">
      <c r="A29" s="4" t="inlineStr">
        <is>
          <t>Warrants issued</t>
        </is>
      </c>
      <c r="D29" s="5" t="n">
        <v>690000</v>
      </c>
    </row>
    <row r="30">
      <c r="A30" s="4" t="inlineStr">
        <is>
          <t>Warrant exercise price</t>
        </is>
      </c>
      <c r="C30" s="6" t="n">
        <v>12</v>
      </c>
      <c r="D30" s="6" t="n">
        <v>12</v>
      </c>
    </row>
    <row r="31">
      <c r="A31" s="4" t="inlineStr">
        <is>
          <t>Aggregate exercise price</t>
        </is>
      </c>
      <c r="D31" s="6" t="n">
        <v>8280000</v>
      </c>
    </row>
    <row r="32">
      <c r="A32" s="4" t="inlineStr">
        <is>
          <t>Fair value</t>
        </is>
      </c>
      <c r="D32" s="6" t="n">
        <v>1640028</v>
      </c>
    </row>
    <row r="33">
      <c r="A33" s="4" t="inlineStr">
        <is>
          <t>Representative's Shares [Member]</t>
        </is>
      </c>
    </row>
    <row r="34">
      <c r="A34" s="4" t="inlineStr">
        <is>
          <t>Proposed initial public offering</t>
        </is>
      </c>
      <c r="D34" s="5" t="n">
        <v>103500</v>
      </c>
    </row>
    <row r="35">
      <c r="A35" s="4" t="inlineStr">
        <is>
          <t>Aggregate amount</t>
        </is>
      </c>
      <c r="D35" s="6" t="n">
        <v>6160783</v>
      </c>
    </row>
    <row r="36">
      <c r="A36" s="4" t="inlineStr">
        <is>
          <t>Warrants issued</t>
        </is>
      </c>
      <c r="D36" s="5" t="n">
        <v>103500</v>
      </c>
    </row>
    <row r="37">
      <c r="A37" s="4" t="inlineStr">
        <is>
          <t>Fair value</t>
        </is>
      </c>
      <c r="D37" s="6" t="n">
        <v>1035000</v>
      </c>
    </row>
    <row r="38">
      <c r="A38" s="4" t="inlineStr">
        <is>
          <t>Investor [Member]</t>
        </is>
      </c>
    </row>
    <row r="39">
      <c r="A39" s="4" t="inlineStr">
        <is>
          <t>Purchase of shares</t>
        </is>
      </c>
      <c r="D39" s="5" t="n">
        <v>75000</v>
      </c>
    </row>
    <row r="40">
      <c r="A40" s="4" t="inlineStr">
        <is>
          <t>I-Bankers [Member] | Representative's Shares [Member]</t>
        </is>
      </c>
    </row>
    <row r="41">
      <c r="A41" s="4" t="inlineStr">
        <is>
          <t>Proposed initial public offering</t>
        </is>
      </c>
      <c r="D41" s="5" t="n">
        <v>90562</v>
      </c>
    </row>
    <row r="42">
      <c r="A42" s="4" t="inlineStr">
        <is>
          <t>Warrants issued</t>
        </is>
      </c>
      <c r="D42" s="5" t="n">
        <v>601500</v>
      </c>
    </row>
    <row r="43">
      <c r="A43" s="4" t="inlineStr">
        <is>
          <t>EarlyBirdCapital, Inc [Member] | Representative's Shares [Member]</t>
        </is>
      </c>
    </row>
    <row r="44">
      <c r="A44" s="4" t="inlineStr">
        <is>
          <t>Proposed initial public offering</t>
        </is>
      </c>
      <c r="D44" s="5" t="n">
        <v>12938</v>
      </c>
    </row>
    <row r="45">
      <c r="A45" s="4" t="inlineStr">
        <is>
          <t>Warrants issued</t>
        </is>
      </c>
      <c r="D45" s="5" t="n">
        <v>88500</v>
      </c>
    </row>
    <row r="46">
      <c r="A46" s="4" t="inlineStr">
        <is>
          <t>Initial Public Offering [Member]</t>
        </is>
      </c>
    </row>
    <row r="47">
      <c r="A47" s="4" t="inlineStr">
        <is>
          <t>Proposed initial public offering</t>
        </is>
      </c>
      <c r="C47" s="5" t="n">
        <v>13800000</v>
      </c>
    </row>
    <row r="48">
      <c r="A48" s="4" t="inlineStr">
        <is>
          <t>Sale of shares</t>
        </is>
      </c>
      <c r="C48" s="5" t="n">
        <v>1800000</v>
      </c>
    </row>
    <row r="49">
      <c r="A49" s="4" t="inlineStr">
        <is>
          <t>Gross proceeds</t>
        </is>
      </c>
      <c r="D49" s="6" t="n">
        <v>138000000</v>
      </c>
    </row>
    <row r="50">
      <c r="A50" s="4" t="inlineStr">
        <is>
          <t>Warrants issued</t>
        </is>
      </c>
      <c r="D50" s="5" t="n">
        <v>690000</v>
      </c>
    </row>
    <row r="51">
      <c r="A51" s="4" t="inlineStr">
        <is>
          <t>Aggregate exercise price</t>
        </is>
      </c>
      <c r="D51" s="6" t="n">
        <v>1640028</v>
      </c>
    </row>
    <row r="52">
      <c r="A52" s="4" t="inlineStr">
        <is>
          <t>Dissolution expenses</t>
        </is>
      </c>
      <c r="D52" s="6" t="n">
        <v>50000</v>
      </c>
    </row>
    <row r="53">
      <c r="A53" s="4" t="inlineStr">
        <is>
          <t>Private Placement [Member]</t>
        </is>
      </c>
    </row>
    <row r="54">
      <c r="A54" s="4" t="inlineStr">
        <is>
          <t>Proposed initial public offering</t>
        </is>
      </c>
      <c r="D54" s="5" t="n">
        <v>350000</v>
      </c>
    </row>
    <row r="55">
      <c r="A55" s="4" t="inlineStr">
        <is>
          <t>Share price per share</t>
        </is>
      </c>
      <c r="D55" s="6" t="n">
        <v>10</v>
      </c>
    </row>
    <row r="56">
      <c r="A56" s="4" t="inlineStr">
        <is>
          <t>Purchase of shares</t>
        </is>
      </c>
      <c r="D56" s="5" t="n">
        <v>108000</v>
      </c>
    </row>
    <row r="57">
      <c r="A57" s="4" t="inlineStr">
        <is>
          <t>Gross proceeds</t>
        </is>
      </c>
      <c r="D57" s="6" t="n">
        <v>35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Sep. 30, 2020</t>
        </is>
      </c>
      <c r="C2" s="2" t="inlineStr">
        <is>
          <t>Jun. 30, 2019</t>
        </is>
      </c>
    </row>
    <row r="3">
      <c r="A3" s="3" t="inlineStr">
        <is>
          <t>Summary of Significant Accounting Policies (Textual)</t>
        </is>
      </c>
    </row>
    <row r="4">
      <c r="A4" s="4" t="inlineStr">
        <is>
          <t>Federal depository insurance</t>
        </is>
      </c>
      <c r="B4" s="6" t="n">
        <v>250000</v>
      </c>
    </row>
    <row r="5">
      <c r="A5" s="4" t="inlineStr">
        <is>
          <t>Ordinary shares subject to possible redemption</t>
        </is>
      </c>
      <c r="B5" s="5" t="n">
        <v>13377350</v>
      </c>
      <c r="C5" s="5" t="n">
        <v>0</v>
      </c>
    </row>
    <row r="6">
      <c r="A6" s="4" t="inlineStr">
        <is>
          <t>Offering costs</t>
        </is>
      </c>
      <c r="B6" s="6" t="n">
        <v>5758283</v>
      </c>
    </row>
    <row r="7">
      <c r="A7" s="4" t="inlineStr">
        <is>
          <t>Fair value of the representative's shares</t>
        </is>
      </c>
      <c r="B7" s="5" t="n">
        <v>1035000</v>
      </c>
    </row>
    <row r="8">
      <c r="A8" s="4" t="inlineStr">
        <is>
          <t>Fair value of the representative's warrants</t>
        </is>
      </c>
      <c r="B8" s="5" t="n">
        <v>1640028</v>
      </c>
    </row>
    <row r="9">
      <c r="A9" s="4" t="inlineStr">
        <is>
          <t>Transaction costs</t>
        </is>
      </c>
      <c r="B9" s="5" t="n">
        <v>5758283</v>
      </c>
    </row>
    <row r="10">
      <c r="A10" s="4" t="inlineStr">
        <is>
          <t>Cash transaction cost</t>
        </is>
      </c>
      <c r="B10" s="5" t="n">
        <v>3083255</v>
      </c>
    </row>
    <row r="11">
      <c r="A11" s="4" t="inlineStr">
        <is>
          <t>Underwriting fees</t>
        </is>
      </c>
      <c r="B11" s="5" t="n">
        <v>2415000</v>
      </c>
    </row>
    <row r="12">
      <c r="A12" s="4" t="inlineStr">
        <is>
          <t>Deferred underwriting commission</t>
        </is>
      </c>
      <c r="B12" s="5" t="n">
        <v>402500</v>
      </c>
    </row>
    <row r="13">
      <c r="A13" s="4" t="inlineStr">
        <is>
          <t>Other offering costs</t>
        </is>
      </c>
      <c r="B13" s="6" t="n">
        <v>668255</v>
      </c>
    </row>
    <row r="14">
      <c r="A14" s="4" t="inlineStr">
        <is>
          <t>Aggregate of purchased shares</t>
        </is>
      </c>
      <c r="B14" s="5" t="n">
        <v>6900000</v>
      </c>
    </row>
    <row r="15">
      <c r="A15" s="4" t="inlineStr">
        <is>
          <t>Aggregate amount of purchased value</t>
        </is>
      </c>
      <c r="B15" s="6" t="n">
        <v>7075000</v>
      </c>
    </row>
    <row r="16">
      <c r="A16" s="4" t="inlineStr">
        <is>
          <t>Weighted average number of redeemable ordinary shares outstanding</t>
        </is>
      </c>
      <c r="B16" s="5" t="n">
        <v>13800000</v>
      </c>
    </row>
    <row r="17">
      <c r="A17" s="4" t="inlineStr">
        <is>
          <t>Weighted average number non-redeemable shares outstanding</t>
        </is>
      </c>
      <c r="B17" s="5" t="n">
        <v>3903500</v>
      </c>
    </row>
    <row r="18">
      <c r="A18" s="4" t="inlineStr">
        <is>
          <t>Net income (loss) attributable to redeemable ordinary shares</t>
        </is>
      </c>
      <c r="B18" s="5" t="n">
        <v>13377359</v>
      </c>
    </row>
    <row r="19">
      <c r="A19" s="4" t="inlineStr">
        <is>
          <t>Private Placement [Member]</t>
        </is>
      </c>
    </row>
    <row r="20">
      <c r="A20" s="3" t="inlineStr">
        <is>
          <t>Summary of Significant Accounting Policies (Textual)</t>
        </is>
      </c>
    </row>
    <row r="21">
      <c r="A21" s="4" t="inlineStr">
        <is>
          <t>Aggregate of purchased shares</t>
        </is>
      </c>
      <c r="B21" s="5" t="n">
        <v>1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 (Details)</t>
        </is>
      </c>
      <c r="B1" s="2" t="inlineStr">
        <is>
          <t>3 Months Ended</t>
        </is>
      </c>
    </row>
    <row r="2">
      <c r="B2" s="2" t="inlineStr">
        <is>
          <t>Sep. 30, 2020USD ($)$ / shares</t>
        </is>
      </c>
    </row>
    <row r="3">
      <c r="A3" s="3" t="inlineStr">
        <is>
          <t>Initial Public Offering (Textual)</t>
        </is>
      </c>
    </row>
    <row r="4">
      <c r="A4" s="4" t="inlineStr">
        <is>
          <t>Sale of units</t>
        </is>
      </c>
      <c r="B4" s="6" t="n">
        <v>13800000</v>
      </c>
    </row>
    <row r="5">
      <c r="A5" s="4" t="inlineStr">
        <is>
          <t>purchase price per unit | $ / shares</t>
        </is>
      </c>
      <c r="B5" s="6" t="n">
        <v>10</v>
      </c>
    </row>
    <row r="6">
      <c r="A6" s="4" t="inlineStr">
        <is>
          <t>Business Combination, description</t>
        </is>
      </c>
      <c r="B6" s="4" t="inlineStr">
        <is>
          <t>Each right entitles the holder thereof to receive one-tenth (1/10) of one ordinary share upon the consummation of the Business Combination.</t>
        </is>
      </c>
    </row>
    <row r="7">
      <c r="A7" s="4" t="inlineStr">
        <is>
          <t>Public Warrant, description</t>
        </is>
      </c>
      <c r="B7" s="4" t="inlineStr">
        <is>
          <t>Each Public Warrant entitles the holder thereof to purchase one-half (1/2) of one ordinary share at an exercise price of $11.50 per full share (subject to certain adjustments) (see Note 7).</t>
        </is>
      </c>
    </row>
    <row r="8">
      <c r="A8" s="4" t="inlineStr">
        <is>
          <t>Over-Allotment Option [Member]</t>
        </is>
      </c>
    </row>
    <row r="9">
      <c r="A9" s="3" t="inlineStr">
        <is>
          <t>Initial Public Offering (Textual)</t>
        </is>
      </c>
    </row>
    <row r="10">
      <c r="A10" s="4" t="inlineStr">
        <is>
          <t>Sale of units</t>
        </is>
      </c>
      <c r="B10" s="6" t="n">
        <v>18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80" customWidth="1" min="2" max="2"/>
  </cols>
  <sheetData>
    <row r="1">
      <c r="A1" s="1" t="inlineStr">
        <is>
          <t>Private Placement (Details)</t>
        </is>
      </c>
      <c r="B1" s="2" t="inlineStr">
        <is>
          <t>3 Months Ended</t>
        </is>
      </c>
    </row>
    <row r="2">
      <c r="B2" s="2" t="inlineStr">
        <is>
          <t>Sep. 30, 2020$ / sharesshares</t>
        </is>
      </c>
    </row>
    <row r="3">
      <c r="A3" s="3" t="inlineStr">
        <is>
          <t>Private Placement (Textual)</t>
        </is>
      </c>
    </row>
    <row r="4">
      <c r="A4" s="4" t="inlineStr">
        <is>
          <t>Aggregate of purchase shares</t>
        </is>
      </c>
      <c r="B4" s="5" t="n">
        <v>350000</v>
      </c>
    </row>
    <row r="5">
      <c r="A5" s="4" t="inlineStr">
        <is>
          <t>Exercise price | $ / shares</t>
        </is>
      </c>
      <c r="B5" s="6" t="n">
        <v>10</v>
      </c>
    </row>
    <row r="6">
      <c r="A6" s="4" t="inlineStr">
        <is>
          <t>Private Placement [Member]</t>
        </is>
      </c>
    </row>
    <row r="7">
      <c r="A7" s="3" t="inlineStr">
        <is>
          <t>Private Placement (Textual)</t>
        </is>
      </c>
    </row>
    <row r="8">
      <c r="A8" s="4" t="inlineStr">
        <is>
          <t>Aggregate of purchase shares</t>
        </is>
      </c>
      <c r="B8" s="5" t="n">
        <v>167000</v>
      </c>
    </row>
    <row r="9">
      <c r="A9" s="4" t="inlineStr">
        <is>
          <t>Private placement, description</t>
        </is>
      </c>
      <c r="B9" s="4" t="inlineStr">
        <is>
          <t>Each warrant entitles the holder thereof to purchase one-half (1/2) of one ordinary share at an exercise price of $11.50 per full share.</t>
        </is>
      </c>
    </row>
    <row r="10">
      <c r="A10" s="4" t="inlineStr">
        <is>
          <t>Business Combination, description</t>
        </is>
      </c>
      <c r="B10" s="4" t="inlineStr">
        <is>
          <t>Each Private Right entitles the holder thereof to receive one-tenth (1/10) of one ordinary share upon the consummation of the Business Combination.</t>
        </is>
      </c>
    </row>
    <row r="11">
      <c r="A11" s="4" t="inlineStr">
        <is>
          <t>Exercise price | $ / shares</t>
        </is>
      </c>
      <c r="B11" s="7" t="n">
        <v>11.5</v>
      </c>
    </row>
    <row r="12">
      <c r="A12" s="4" t="inlineStr">
        <is>
          <t>Sponsor [Member]</t>
        </is>
      </c>
    </row>
    <row r="13">
      <c r="A13" s="3" t="inlineStr">
        <is>
          <t>Private Placement (Textual)</t>
        </is>
      </c>
    </row>
    <row r="14">
      <c r="A14" s="4" t="inlineStr">
        <is>
          <t>Aggregate of purchase shares</t>
        </is>
      </c>
      <c r="B14" s="5" t="n">
        <v>275000</v>
      </c>
    </row>
    <row r="15">
      <c r="A15" s="4" t="inlineStr">
        <is>
          <t>I-Bankers [Member]</t>
        </is>
      </c>
    </row>
    <row r="16">
      <c r="A16" s="3" t="inlineStr">
        <is>
          <t>Private Placement (Textual)</t>
        </is>
      </c>
    </row>
    <row r="17">
      <c r="A17" s="4" t="inlineStr">
        <is>
          <t>Aggregate of purchase shares</t>
        </is>
      </c>
      <c r="B17" s="5" t="n">
        <v>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Related Party Transactions (Details) - USD ($)</t>
        </is>
      </c>
      <c r="B1" s="2" t="inlineStr">
        <is>
          <t>3 Months Ended</t>
        </is>
      </c>
    </row>
    <row r="2">
      <c r="B2" s="2" t="inlineStr">
        <is>
          <t>Sep. 30, 2020</t>
        </is>
      </c>
      <c r="C2" s="2" t="inlineStr">
        <is>
          <t>Oct. 31, 2018</t>
        </is>
      </c>
    </row>
    <row r="3">
      <c r="A3" s="3" t="inlineStr">
        <is>
          <t>Related Party Transactions (Textual)</t>
        </is>
      </c>
    </row>
    <row r="4">
      <c r="A4" s="4" t="inlineStr">
        <is>
          <t>Ordinary share, per share</t>
        </is>
      </c>
      <c r="B4" s="4" t="inlineStr">
        <is>
          <t xml:space="preserve"> </t>
        </is>
      </c>
    </row>
    <row r="5">
      <c r="A5" s="4" t="inlineStr">
        <is>
          <t>Related party debt, description</t>
        </is>
      </c>
      <c r="B5" s="4" t="inlineStr">
        <is>
          <t>(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t>
        </is>
      </c>
    </row>
    <row r="6">
      <c r="A6" s="4" t="inlineStr">
        <is>
          <t>Business combination, per share price</t>
        </is>
      </c>
      <c r="B6" s="6" t="n">
        <v>10</v>
      </c>
    </row>
    <row r="7">
      <c r="A7" s="4" t="inlineStr">
        <is>
          <t>Service Party [Member]</t>
        </is>
      </c>
    </row>
    <row r="8">
      <c r="A8" s="3" t="inlineStr">
        <is>
          <t>Related Party Transactions (Textual)</t>
        </is>
      </c>
    </row>
    <row r="9">
      <c r="A9" s="4" t="inlineStr">
        <is>
          <t>Pay an affiliate</t>
        </is>
      </c>
      <c r="B9" s="6" t="n">
        <v>120000</v>
      </c>
    </row>
    <row r="10">
      <c r="A10" s="4" t="inlineStr">
        <is>
          <t>Affiliate [Member]</t>
        </is>
      </c>
    </row>
    <row r="11">
      <c r="A11" s="3" t="inlineStr">
        <is>
          <t>Related Party Transactions (Textual)</t>
        </is>
      </c>
    </row>
    <row r="12">
      <c r="A12" s="4" t="inlineStr">
        <is>
          <t>Cash deposited in trust account</t>
        </is>
      </c>
      <c r="B12" s="5" t="n">
        <v>2760000</v>
      </c>
    </row>
    <row r="13">
      <c r="A13" s="4" t="inlineStr">
        <is>
          <t>Administrative Support Arrangement [Member]</t>
        </is>
      </c>
    </row>
    <row r="14">
      <c r="A14" s="3" t="inlineStr">
        <is>
          <t>Related Party Transactions (Textual)</t>
        </is>
      </c>
    </row>
    <row r="15">
      <c r="A15" s="4" t="inlineStr">
        <is>
          <t>Administrative fees</t>
        </is>
      </c>
      <c r="B15" s="6" t="n">
        <v>30000</v>
      </c>
    </row>
    <row r="16">
      <c r="A16" s="4" t="inlineStr">
        <is>
          <t>Founder Shares [Member]</t>
        </is>
      </c>
    </row>
    <row r="17">
      <c r="A17" s="3" t="inlineStr">
        <is>
          <t>Related Party Transactions (Textual)</t>
        </is>
      </c>
    </row>
    <row r="18">
      <c r="A18" s="4" t="inlineStr">
        <is>
          <t>Aggregate purchase price</t>
        </is>
      </c>
      <c r="C18" s="6" t="n">
        <v>25000</v>
      </c>
    </row>
    <row r="19">
      <c r="A19" s="4" t="inlineStr">
        <is>
          <t>Ordinary shares, issued</t>
        </is>
      </c>
      <c r="C19" s="5" t="n">
        <v>1437500</v>
      </c>
    </row>
    <row r="20">
      <c r="A20" s="4" t="inlineStr">
        <is>
          <t>Ordinary share, per share</t>
        </is>
      </c>
      <c r="C20" s="8" t="n">
        <v>0.017</v>
      </c>
    </row>
    <row r="21">
      <c r="A21" s="4" t="inlineStr">
        <is>
          <t>Founder shares</t>
        </is>
      </c>
      <c r="B21" s="5" t="n">
        <v>3450000</v>
      </c>
    </row>
    <row r="22">
      <c r="A22" s="4" t="inlineStr">
        <is>
          <t>Related party debt, description</t>
        </is>
      </c>
      <c r="B22" s="4" t="inlineStr">
        <is>
          <t>Of the 3,450,000 Founder Shares, 450,000 shares were subject to forfeiture by the initial shareholders to the extent that the underwriters' over-allotment is not exercised in full or in part. As a result of the underwriters' election to fully exercise their over-allotment option, 450,000 Founder Shares are no longer subject to forfeiture.</t>
        </is>
      </c>
    </row>
    <row r="23">
      <c r="A23" s="4" t="inlineStr">
        <is>
          <t>Promissory Note [Member]</t>
        </is>
      </c>
    </row>
    <row r="24">
      <c r="A24" s="3" t="inlineStr">
        <is>
          <t>Related Party Transactions (Textual)</t>
        </is>
      </c>
    </row>
    <row r="25">
      <c r="A25" s="4" t="inlineStr">
        <is>
          <t>Loan amount</t>
        </is>
      </c>
      <c r="B25" s="6" t="n">
        <v>300000</v>
      </c>
    </row>
    <row r="26">
      <c r="A26" s="4" t="inlineStr">
        <is>
          <t>Promissory note due, description</t>
        </is>
      </c>
      <c r="B26" s="4" t="inlineStr">
        <is>
          <t>The Note was non-interest bearing, unsecured and due on the earlier of December 31, 2020 or the closing of the IP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Commitments and Contingencies (Details) - USD ($)</t>
        </is>
      </c>
      <c r="B1" s="2" t="inlineStr">
        <is>
          <t>1 Months Ended</t>
        </is>
      </c>
      <c r="C1" s="2" t="inlineStr">
        <is>
          <t>3 Months Ended</t>
        </is>
      </c>
    </row>
    <row r="2">
      <c r="B2" s="2" t="inlineStr">
        <is>
          <t>Feb. 24, 2020</t>
        </is>
      </c>
      <c r="C2" s="2" t="inlineStr">
        <is>
          <t>Sep. 30, 2020</t>
        </is>
      </c>
    </row>
    <row r="3">
      <c r="A3" s="3" t="inlineStr">
        <is>
          <t>Commitments and Contingencies (Textual)</t>
        </is>
      </c>
    </row>
    <row r="4">
      <c r="A4" s="4" t="inlineStr">
        <is>
          <t>Business combination marketing agreement, description</t>
        </is>
      </c>
      <c r="C4" s="4" t="inlineStr">
        <is>
          <t>(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t>
        </is>
      </c>
    </row>
    <row r="5">
      <c r="A5" s="4" t="inlineStr">
        <is>
          <t>Deferred underwriting fees</t>
        </is>
      </c>
      <c r="C5" s="6" t="n">
        <v>402500</v>
      </c>
    </row>
    <row r="6">
      <c r="A6" s="4" t="inlineStr">
        <is>
          <t>Share price per share</t>
        </is>
      </c>
      <c r="C6" s="6" t="n">
        <v>10</v>
      </c>
    </row>
    <row r="7">
      <c r="A7" s="4" t="inlineStr">
        <is>
          <t>Representatives Shares [Member]</t>
        </is>
      </c>
    </row>
    <row r="8">
      <c r="A8" s="3" t="inlineStr">
        <is>
          <t>Commitments and Contingencies (Textual)</t>
        </is>
      </c>
    </row>
    <row r="9">
      <c r="A9" s="4" t="inlineStr">
        <is>
          <t>Exercise price</t>
        </is>
      </c>
      <c r="B9" s="6" t="n">
        <v>12</v>
      </c>
    </row>
    <row r="10">
      <c r="A10" s="4" t="inlineStr">
        <is>
          <t>Aggregate of issued shares</t>
        </is>
      </c>
      <c r="B10" s="5" t="n">
        <v>103500</v>
      </c>
    </row>
    <row r="11">
      <c r="A11" s="4" t="inlineStr">
        <is>
          <t>Share price per share</t>
        </is>
      </c>
      <c r="B11" s="6" t="n">
        <v>10</v>
      </c>
    </row>
    <row r="12">
      <c r="A12" s="4" t="inlineStr">
        <is>
          <t>Fair value, amount</t>
        </is>
      </c>
      <c r="B12" s="6" t="n">
        <v>103500</v>
      </c>
    </row>
    <row r="13">
      <c r="A13" s="4" t="inlineStr">
        <is>
          <t>Fair value of ordinary shares</t>
        </is>
      </c>
      <c r="B13" s="5" t="n">
        <v>1035000</v>
      </c>
    </row>
    <row r="14">
      <c r="A14" s="4" t="inlineStr">
        <is>
          <t>Aggregate share issued</t>
        </is>
      </c>
      <c r="B14" s="5" t="n">
        <v>103500</v>
      </c>
    </row>
    <row r="15">
      <c r="A15" s="4" t="inlineStr">
        <is>
          <t>Representatives Warrants [Member]</t>
        </is>
      </c>
    </row>
    <row r="16">
      <c r="A16" s="3" t="inlineStr">
        <is>
          <t>Commitments and Contingencies (Textual)</t>
        </is>
      </c>
    </row>
    <row r="17">
      <c r="A17" s="4" t="inlineStr">
        <is>
          <t>Warrants shares</t>
        </is>
      </c>
      <c r="B17" s="5" t="n">
        <v>690000</v>
      </c>
    </row>
    <row r="18">
      <c r="A18" s="4" t="inlineStr">
        <is>
          <t>Exercise price</t>
        </is>
      </c>
      <c r="B18" s="6" t="n">
        <v>12</v>
      </c>
      <c r="C18" s="6" t="n">
        <v>12</v>
      </c>
    </row>
    <row r="19">
      <c r="A19" s="4" t="inlineStr">
        <is>
          <t>Share price per share</t>
        </is>
      </c>
      <c r="B19" s="6" t="n">
        <v>10</v>
      </c>
    </row>
    <row r="20">
      <c r="A20" s="4" t="inlineStr">
        <is>
          <t>Fair value, amount</t>
        </is>
      </c>
      <c r="B20" s="6" t="n">
        <v>1640028</v>
      </c>
    </row>
    <row r="21">
      <c r="A21" s="4" t="inlineStr">
        <is>
          <t>Expected volatility</t>
        </is>
      </c>
      <c r="B21" s="4" t="inlineStr">
        <is>
          <t>31.50%</t>
        </is>
      </c>
    </row>
    <row r="22">
      <c r="A22" s="4" t="inlineStr">
        <is>
          <t>Risk free interest rate</t>
        </is>
      </c>
      <c r="B22" s="4" t="inlineStr">
        <is>
          <t>1.536%</t>
        </is>
      </c>
    </row>
    <row r="23">
      <c r="A23" s="4" t="inlineStr">
        <is>
          <t>Expected life</t>
        </is>
      </c>
      <c r="B23" s="4" t="inlineStr">
        <is>
          <t>3 years</t>
        </is>
      </c>
    </row>
    <row r="24">
      <c r="A24" s="4" t="inlineStr">
        <is>
          <t>Fair value per warrant</t>
        </is>
      </c>
      <c r="B24" s="7" t="n">
        <v>2.38</v>
      </c>
    </row>
    <row r="25">
      <c r="A25" s="4" t="inlineStr">
        <is>
          <t>Aggregate share issued</t>
        </is>
      </c>
      <c r="B25" s="5" t="n">
        <v>690000</v>
      </c>
    </row>
    <row r="26">
      <c r="A26" s="4" t="inlineStr">
        <is>
          <t>Strike price</t>
        </is>
      </c>
      <c r="B26" s="6" t="n">
        <v>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Shareholders' Equity (Details) - shares</t>
        </is>
      </c>
      <c r="B1" s="2" t="inlineStr">
        <is>
          <t>3 Months Ended</t>
        </is>
      </c>
    </row>
    <row r="2">
      <c r="B2" s="2" t="inlineStr">
        <is>
          <t>Sep. 30, 2020</t>
        </is>
      </c>
      <c r="C2" s="2" t="inlineStr">
        <is>
          <t>Jun. 30, 2020</t>
        </is>
      </c>
      <c r="D2" s="2" t="inlineStr">
        <is>
          <t>Sep. 30, 2019</t>
        </is>
      </c>
    </row>
    <row r="3">
      <c r="A3" s="3" t="inlineStr">
        <is>
          <t>Shareholders' Equity (Textual)</t>
        </is>
      </c>
    </row>
    <row r="4">
      <c r="A4" s="4" t="inlineStr">
        <is>
          <t>Ordinary shares, issued</t>
        </is>
      </c>
      <c r="B4" s="5" t="n">
        <v>4326141</v>
      </c>
      <c r="C4" s="5" t="n">
        <v>3450000</v>
      </c>
      <c r="D4" s="5" t="n">
        <v>3450000</v>
      </c>
    </row>
    <row r="5">
      <c r="A5" s="4" t="inlineStr">
        <is>
          <t>Ordinary shares, outstanding</t>
        </is>
      </c>
      <c r="B5" s="5" t="n">
        <v>4326141</v>
      </c>
      <c r="C5" s="5" t="n">
        <v>3450000</v>
      </c>
      <c r="D5" s="5" t="n">
        <v>3450000</v>
      </c>
    </row>
    <row r="6">
      <c r="A6" s="4" t="inlineStr">
        <is>
          <t>Rights, description</t>
        </is>
      </c>
      <c r="B6" s="4" t="inlineStr">
        <is>
          <t>Each holder of a right will receive one-tenth (1/10) of one ordinary share upon consummation of the Business Combination, even if the holder of such right redeemed all ordinary shares held by him, her or it in connection with the Business Combination or an amendment to the Company’s Amended and Restated Memorandum and Articles of Association with respect to the Company’s pre-Business Combination activities.</t>
        </is>
      </c>
    </row>
    <row r="7">
      <c r="A7" s="4" t="inlineStr">
        <is>
          <t>Warrants, description</t>
        </is>
      </c>
      <c r="B7" s="4" t="inlineStr">
        <is>
          <t>(a) the consummation of a Business Combination or (b) twelve (12) months from the effective date of the registration statement relating to the IPO.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t>
        </is>
      </c>
    </row>
    <row r="8">
      <c r="A8" s="4" t="inlineStr">
        <is>
          <t>Public and private warrant, description</t>
        </is>
      </c>
      <c r="B8" s="4" t="inlineStr">
        <is>
          <t>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Price.</t>
        </is>
      </c>
    </row>
    <row r="9">
      <c r="A9" s="4" t="inlineStr">
        <is>
          <t>Warrants for redemption, description</t>
        </is>
      </c>
      <c r="B9" s="4" t="inlineStr">
        <is>
          <t>The Company may call the warrants for redemption (excluding the Private Warrants,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if, and only if, 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t>
        </is>
      </c>
    </row>
    <row r="10">
      <c r="A10" s="4" t="inlineStr">
        <is>
          <t>Ordinary shares subject to possible redemption</t>
        </is>
      </c>
      <c r="B10" s="5" t="n">
        <v>13377359</v>
      </c>
      <c r="C10" s="5" t="n">
        <v>13377359</v>
      </c>
      <c r="D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Fair Value Measurements (Details)</t>
        </is>
      </c>
      <c r="B1" s="2" t="inlineStr">
        <is>
          <t>Sep. 30, 2020USD ($)</t>
        </is>
      </c>
    </row>
    <row r="2">
      <c r="A2" s="4" t="inlineStr">
        <is>
          <t>Fair Value, Inputs, Level 1 [Member]</t>
        </is>
      </c>
    </row>
    <row r="3">
      <c r="A3" s="3" t="inlineStr">
        <is>
          <t>Assets</t>
        </is>
      </c>
    </row>
    <row r="4">
      <c r="A4" s="4" t="inlineStr">
        <is>
          <t>Assets Trust Account – U.S. Treasury Securities Money Market Fund</t>
        </is>
      </c>
      <c r="B4" s="6" t="n">
        <v>1388304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Balance Sheets (Parenthetical) - $ / shares</t>
        </is>
      </c>
      <c r="B1" s="2" t="inlineStr">
        <is>
          <t>3 Months Ended</t>
        </is>
      </c>
      <c r="C1" s="2" t="inlineStr">
        <is>
          <t>12 Months Ended</t>
        </is>
      </c>
    </row>
    <row r="2">
      <c r="B2" s="2" t="inlineStr">
        <is>
          <t>Sep. 30, 2020</t>
        </is>
      </c>
      <c r="C2" s="2" t="inlineStr">
        <is>
          <t>Jun. 30, 2020</t>
        </is>
      </c>
    </row>
    <row r="3">
      <c r="A3" s="4" t="inlineStr">
        <is>
          <t>Ordinary shares subject to possible redemption shares</t>
        </is>
      </c>
      <c r="B3" s="5" t="n">
        <v>13377359</v>
      </c>
      <c r="C3" s="5" t="n">
        <v>13377359</v>
      </c>
    </row>
    <row r="4">
      <c r="A4" s="4" t="inlineStr">
        <is>
          <t>Ordinary shares subject to possible redemption value per share</t>
        </is>
      </c>
      <c r="B4" s="6" t="n">
        <v>10</v>
      </c>
      <c r="C4" s="6" t="n">
        <v>10</v>
      </c>
    </row>
    <row r="5">
      <c r="A5" s="4" t="inlineStr">
        <is>
          <t>Ordinary shares, par value</t>
        </is>
      </c>
      <c r="B5" s="4" t="inlineStr">
        <is>
          <t xml:space="preserve"> </t>
        </is>
      </c>
    </row>
    <row r="6">
      <c r="A6" s="4" t="inlineStr">
        <is>
          <t>Ordinary shares, shares authorized</t>
        </is>
      </c>
      <c r="B6" s="4" t="inlineStr">
        <is>
          <t>Unlimited</t>
        </is>
      </c>
      <c r="C6" s="4" t="inlineStr">
        <is>
          <t>Unlimited</t>
        </is>
      </c>
    </row>
    <row r="7">
      <c r="A7" s="4" t="inlineStr">
        <is>
          <t>Ordinary shares, shares issued</t>
        </is>
      </c>
      <c r="B7" s="5" t="n">
        <v>4326141</v>
      </c>
      <c r="C7" s="5" t="n">
        <v>3450000</v>
      </c>
    </row>
    <row r="8">
      <c r="A8" s="4" t="inlineStr">
        <is>
          <t>Ordinary shares, shares outstanding</t>
        </is>
      </c>
      <c r="B8" s="5" t="n">
        <v>4326141</v>
      </c>
      <c r="C8" s="5" t="n">
        <v>3450000</v>
      </c>
    </row>
    <row r="9">
      <c r="A9" s="4" t="inlineStr">
        <is>
          <t>Preferred Class B</t>
        </is>
      </c>
    </row>
    <row r="10">
      <c r="A10" s="4" t="inlineStr">
        <is>
          <t>Preferred shares, shares authorized</t>
        </is>
      </c>
      <c r="B10" s="4" t="inlineStr">
        <is>
          <t>Unlimited</t>
        </is>
      </c>
      <c r="C10" s="4" t="inlineStr">
        <is>
          <t>Unlimited</t>
        </is>
      </c>
    </row>
    <row r="11">
      <c r="A11" s="4" t="inlineStr">
        <is>
          <t>Preferred shares, par value</t>
        </is>
      </c>
      <c r="B11" s="4" t="inlineStr">
        <is>
          <t xml:space="preserve"> </t>
        </is>
      </c>
      <c r="C11" s="4" t="inlineStr">
        <is>
          <t xml:space="preserve"> </t>
        </is>
      </c>
    </row>
    <row r="12">
      <c r="A12" s="4" t="inlineStr">
        <is>
          <t>Preferred shares, shares issued</t>
        </is>
      </c>
      <c r="B12" s="4" t="inlineStr">
        <is>
          <t xml:space="preserve"> </t>
        </is>
      </c>
      <c r="C12" s="4" t="inlineStr">
        <is>
          <t xml:space="preserve"> </t>
        </is>
      </c>
    </row>
    <row r="13">
      <c r="A13" s="4" t="inlineStr">
        <is>
          <t>Preferred shares, shares outstanding</t>
        </is>
      </c>
      <c r="B13" s="4" t="inlineStr">
        <is>
          <t xml:space="preserve"> </t>
        </is>
      </c>
      <c r="C13" s="4" t="inlineStr">
        <is>
          <t xml:space="preserve"> </t>
        </is>
      </c>
    </row>
    <row r="14">
      <c r="A14" s="4" t="inlineStr">
        <is>
          <t>Preferred Class A</t>
        </is>
      </c>
    </row>
    <row r="15">
      <c r="A15" s="4" t="inlineStr">
        <is>
          <t>Preferred shares, shares authorized</t>
        </is>
      </c>
      <c r="B15" s="4" t="inlineStr">
        <is>
          <t>Unlimited</t>
        </is>
      </c>
      <c r="C15" s="4" t="inlineStr">
        <is>
          <t>Unlimited</t>
        </is>
      </c>
    </row>
    <row r="16">
      <c r="A16" s="4" t="inlineStr">
        <is>
          <t>Preferred shares, par value</t>
        </is>
      </c>
      <c r="B16" s="4" t="inlineStr">
        <is>
          <t xml:space="preserve"> </t>
        </is>
      </c>
      <c r="C16" s="4" t="inlineStr">
        <is>
          <t xml:space="preserve"> </t>
        </is>
      </c>
    </row>
    <row r="17">
      <c r="A17" s="4" t="inlineStr">
        <is>
          <t>Preferred shares, shares issued</t>
        </is>
      </c>
      <c r="B17" s="4" t="inlineStr">
        <is>
          <t xml:space="preserve"> </t>
        </is>
      </c>
      <c r="C17" s="4" t="inlineStr">
        <is>
          <t xml:space="preserve"> </t>
        </is>
      </c>
    </row>
    <row r="18">
      <c r="A18" s="4" t="inlineStr">
        <is>
          <t>Preferred shares, shares outstanding</t>
        </is>
      </c>
      <c r="B18" s="4" t="inlineStr">
        <is>
          <t xml:space="preserve"> </t>
        </is>
      </c>
      <c r="C18" s="4" t="inlineStr">
        <is>
          <t xml:space="preserve"> </t>
        </is>
      </c>
    </row>
    <row r="19">
      <c r="A19" s="4" t="inlineStr">
        <is>
          <t>Preferred Class C</t>
        </is>
      </c>
    </row>
    <row r="20">
      <c r="A20" s="4" t="inlineStr">
        <is>
          <t>Preferred shares, shares authorized</t>
        </is>
      </c>
      <c r="B20" s="4" t="inlineStr">
        <is>
          <t>Unlimited</t>
        </is>
      </c>
      <c r="C20" s="4" t="inlineStr">
        <is>
          <t>Unlimited</t>
        </is>
      </c>
    </row>
    <row r="21">
      <c r="A21" s="4" t="inlineStr">
        <is>
          <t>Preferred shares, par value</t>
        </is>
      </c>
      <c r="B21" s="4" t="inlineStr">
        <is>
          <t xml:space="preserve"> </t>
        </is>
      </c>
      <c r="C21" s="4" t="inlineStr">
        <is>
          <t xml:space="preserve"> </t>
        </is>
      </c>
    </row>
    <row r="22">
      <c r="A22" s="4" t="inlineStr">
        <is>
          <t>Preferred shares, shares issued</t>
        </is>
      </c>
      <c r="B22" s="4" t="inlineStr">
        <is>
          <t xml:space="preserve"> </t>
        </is>
      </c>
      <c r="C22" s="4" t="inlineStr">
        <is>
          <t xml:space="preserve"> </t>
        </is>
      </c>
    </row>
    <row r="23">
      <c r="A23" s="4" t="inlineStr">
        <is>
          <t>Preferred shares, shares outstanding</t>
        </is>
      </c>
      <c r="B23" s="4" t="inlineStr">
        <is>
          <t xml:space="preserve"> </t>
        </is>
      </c>
      <c r="C23" s="4" t="inlineStr">
        <is>
          <t xml:space="preserve"> </t>
        </is>
      </c>
    </row>
    <row r="24">
      <c r="A24" s="4" t="inlineStr">
        <is>
          <t>Preferred Class D</t>
        </is>
      </c>
    </row>
    <row r="25">
      <c r="A25" s="4" t="inlineStr">
        <is>
          <t>Preferred shares, shares authorized</t>
        </is>
      </c>
      <c r="B25" s="4" t="inlineStr">
        <is>
          <t>Unlimited</t>
        </is>
      </c>
      <c r="C25" s="4" t="inlineStr">
        <is>
          <t>Unlimited</t>
        </is>
      </c>
    </row>
    <row r="26">
      <c r="A26" s="4" t="inlineStr">
        <is>
          <t>Preferred shares, par value</t>
        </is>
      </c>
      <c r="B26" s="4" t="inlineStr">
        <is>
          <t xml:space="preserve"> </t>
        </is>
      </c>
      <c r="C26" s="4" t="inlineStr">
        <is>
          <t xml:space="preserve"> </t>
        </is>
      </c>
    </row>
    <row r="27">
      <c r="A27" s="4" t="inlineStr">
        <is>
          <t>Preferred shares, shares issued</t>
        </is>
      </c>
      <c r="B27" s="4" t="inlineStr">
        <is>
          <t xml:space="preserve"> </t>
        </is>
      </c>
      <c r="C27" s="4" t="inlineStr">
        <is>
          <t xml:space="preserve"> </t>
        </is>
      </c>
    </row>
    <row r="28">
      <c r="A28" s="4" t="inlineStr">
        <is>
          <t>Preferred shares, shares outstanding</t>
        </is>
      </c>
      <c r="C28" s="4" t="inlineStr">
        <is>
          <t xml:space="preserve"> </t>
        </is>
      </c>
    </row>
    <row r="29">
      <c r="A29" s="4" t="inlineStr">
        <is>
          <t>Preferred Class E</t>
        </is>
      </c>
    </row>
    <row r="30">
      <c r="A30" s="4" t="inlineStr">
        <is>
          <t>Preferred shares, shares authorized</t>
        </is>
      </c>
      <c r="B30" s="4" t="inlineStr">
        <is>
          <t>Unlimited</t>
        </is>
      </c>
      <c r="C30" s="4" t="inlineStr">
        <is>
          <t>Unlimited</t>
        </is>
      </c>
    </row>
    <row r="31">
      <c r="A31" s="4" t="inlineStr">
        <is>
          <t>Preferred shares, par value</t>
        </is>
      </c>
      <c r="B31" s="4" t="inlineStr">
        <is>
          <t xml:space="preserve"> </t>
        </is>
      </c>
      <c r="C31" s="4" t="inlineStr">
        <is>
          <t xml:space="preserve"> </t>
        </is>
      </c>
    </row>
    <row r="32">
      <c r="A32" s="4" t="inlineStr">
        <is>
          <t>Preferred shares, shares issued</t>
        </is>
      </c>
      <c r="B32" s="4" t="inlineStr">
        <is>
          <t xml:space="preserve"> </t>
        </is>
      </c>
      <c r="C32" s="4" t="inlineStr">
        <is>
          <t xml:space="preserve"> </t>
        </is>
      </c>
    </row>
    <row r="33">
      <c r="A33" s="4" t="inlineStr">
        <is>
          <t>Preferred shares, shares outstanding</t>
        </is>
      </c>
      <c r="B33" s="4" t="inlineStr">
        <is>
          <t xml:space="preserve"> </t>
        </is>
      </c>
      <c r="C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3" customWidth="1" min="5" max="5"/>
  </cols>
  <sheetData>
    <row r="1">
      <c r="A1" s="1" t="inlineStr">
        <is>
          <t>Unaudited Condensed Statements of Operations - USD ($)</t>
        </is>
      </c>
      <c r="B1" s="2" t="inlineStr">
        <is>
          <t>3 Months Ended</t>
        </is>
      </c>
    </row>
    <row r="2">
      <c r="B2" s="2" t="inlineStr">
        <is>
          <t>Sep. 30, 2020</t>
        </is>
      </c>
      <c r="D2" s="2" t="inlineStr">
        <is>
          <t>Sep. 30, 2019</t>
        </is>
      </c>
    </row>
    <row r="3">
      <c r="A3" s="3" t="inlineStr">
        <is>
          <t>Income Statement [Abstract]</t>
        </is>
      </c>
    </row>
    <row r="4">
      <c r="A4" s="4" t="inlineStr">
        <is>
          <t>Operating costs</t>
        </is>
      </c>
      <c r="B4" s="6" t="n">
        <v>207868</v>
      </c>
      <c r="D4" s="6" t="n">
        <v>418</v>
      </c>
    </row>
    <row r="5">
      <c r="A5" s="4" t="inlineStr">
        <is>
          <t>Income (loss) from operations</t>
        </is>
      </c>
      <c r="B5" s="5" t="n">
        <v>-207868</v>
      </c>
      <c r="D5" s="5" t="n">
        <v>-418</v>
      </c>
    </row>
    <row r="6">
      <c r="A6" s="4" t="inlineStr">
        <is>
          <t>Interest earned on investment held in Trust Account</t>
        </is>
      </c>
      <c r="B6" s="5" t="n">
        <v>3500</v>
      </c>
      <c r="D6" s="4" t="inlineStr">
        <is>
          <t xml:space="preserve"> </t>
        </is>
      </c>
    </row>
    <row r="7">
      <c r="A7" s="4" t="inlineStr">
        <is>
          <t>Net income (loss)</t>
        </is>
      </c>
      <c r="B7" s="6" t="n">
        <v>-204368</v>
      </c>
      <c r="D7" s="6" t="n">
        <v>-418</v>
      </c>
    </row>
    <row r="8">
      <c r="A8" s="4" t="inlineStr">
        <is>
          <t>Weighted average shares outstanding of redeemable ordinary shares</t>
        </is>
      </c>
      <c r="B8" s="5" t="n">
        <v>13800000</v>
      </c>
      <c r="C8" s="4" t="inlineStr">
        <is>
          <t>[1]</t>
        </is>
      </c>
      <c r="D8" s="4" t="inlineStr">
        <is>
          <t xml:space="preserve"> </t>
        </is>
      </c>
    </row>
    <row r="9">
      <c r="A9" s="4" t="inlineStr">
        <is>
          <t>Basic and diluted net income per ordinary share</t>
        </is>
      </c>
      <c r="B9" s="6" t="n">
        <v>0</v>
      </c>
      <c r="D9" s="6" t="n">
        <v>0</v>
      </c>
    </row>
    <row r="10">
      <c r="A10" s="4" t="inlineStr">
        <is>
          <t>Weighted average shares outstanding of non-redeemable ordinary shares</t>
        </is>
      </c>
      <c r="B10" s="5" t="n">
        <v>3903500</v>
      </c>
      <c r="C10" s="4" t="inlineStr">
        <is>
          <t>[2]</t>
        </is>
      </c>
      <c r="D10" s="5" t="n">
        <v>3000000</v>
      </c>
      <c r="E10" s="4" t="inlineStr">
        <is>
          <t>[3]</t>
        </is>
      </c>
    </row>
    <row r="11">
      <c r="A11" s="4" t="inlineStr">
        <is>
          <t>Basic and diluted net loss per ordinary share</t>
        </is>
      </c>
      <c r="B11" s="7" t="n">
        <v>-0.05</v>
      </c>
      <c r="D11" s="6" t="n">
        <v>0</v>
      </c>
    </row>
    <row r="12"/>
    <row r="13">
      <c r="A13" s="4" t="inlineStr">
        <is>
          <t>[1]</t>
        </is>
      </c>
      <c r="B13" s="4" t="inlineStr">
        <is>
          <t>Includes an aggregate of up to 13,377,359 shares subject to possible redemption on September 30, 2020.</t>
        </is>
      </c>
    </row>
    <row r="14">
      <c r="A14" s="4" t="inlineStr">
        <is>
          <t>[2]</t>
        </is>
      </c>
      <c r="B14" s="4" t="inlineStr">
        <is>
          <t>Non-redeemable ordinary share includes 3,450,000 ordinary shares issued to initial shareholders, 350,000 private units and 103,500 ordinary shares issued to underwriters as part of the underwriting compensation.</t>
        </is>
      </c>
    </row>
    <row r="15">
      <c r="A15" s="4" t="inlineStr">
        <is>
          <t>[3]</t>
        </is>
      </c>
      <c r="B15" s="4" t="inlineStr">
        <is>
          <t>Excludes an aggregate of up to 450,000 shares held by the initial shareholders that were subject to forfeiture to the extent that the underwriters' over-allotment was not exercised in part or in full (see Note 5).</t>
        </is>
      </c>
    </row>
  </sheetData>
  <mergeCells count="8">
    <mergeCell ref="A1:A2"/>
    <mergeCell ref="B1:E1"/>
    <mergeCell ref="B2:C2"/>
    <mergeCell ref="D2:E2"/>
    <mergeCell ref="A12:E12"/>
    <mergeCell ref="B13:E13"/>
    <mergeCell ref="B14:E14"/>
    <mergeCell ref="B15:E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Unaudited Condensed Statements of Operations (Parenthetical) - USD ($)</t>
        </is>
      </c>
      <c r="B1" s="2" t="inlineStr">
        <is>
          <t>3 Months Ended</t>
        </is>
      </c>
    </row>
    <row r="2">
      <c r="B2" s="2" t="inlineStr">
        <is>
          <t>Sep. 30, 2020</t>
        </is>
      </c>
      <c r="C2" s="2" t="inlineStr">
        <is>
          <t>Sep. 30, 2019</t>
        </is>
      </c>
    </row>
    <row r="3">
      <c r="A3" s="3" t="inlineStr">
        <is>
          <t>Income Statement [Abstract]</t>
        </is>
      </c>
    </row>
    <row r="4">
      <c r="A4" s="4" t="inlineStr">
        <is>
          <t>Excludes shares were subject to forfeiture by the initial shareholders</t>
        </is>
      </c>
      <c r="C4" s="5" t="n">
        <v>450000</v>
      </c>
    </row>
    <row r="5">
      <c r="A5" s="4" t="inlineStr">
        <is>
          <t>Shares subject to possible redemption</t>
        </is>
      </c>
      <c r="B5" s="5" t="n">
        <v>13377359</v>
      </c>
    </row>
    <row r="6">
      <c r="A6" s="4" t="inlineStr">
        <is>
          <t>Non-redeemable ordinary shares</t>
        </is>
      </c>
      <c r="B6" s="6" t="n">
        <v>3450000</v>
      </c>
    </row>
    <row r="7">
      <c r="A7" s="4" t="inlineStr">
        <is>
          <t>Shares issued to initial shareholders</t>
        </is>
      </c>
      <c r="B7" s="5" t="n">
        <v>350000</v>
      </c>
    </row>
    <row r="8">
      <c r="A8" s="4" t="inlineStr">
        <is>
          <t>Shares issued to representative of underwriters</t>
        </is>
      </c>
      <c r="B8" s="6" t="n">
        <v>103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80" customWidth="1" min="2" max="2"/>
    <col width="16" customWidth="1" min="3" max="3"/>
    <col width="40" customWidth="1" min="4" max="4"/>
    <col width="13" customWidth="1" min="5" max="5"/>
  </cols>
  <sheetData>
    <row r="1">
      <c r="A1" s="1" t="inlineStr">
        <is>
          <t>Unaudited Condensed Statements of Changes in Shareholders' Equity - USD ($)</t>
        </is>
      </c>
      <c r="C1" s="2" t="inlineStr">
        <is>
          <t>Ordinary Shares</t>
        </is>
      </c>
      <c r="D1" s="2" t="inlineStr">
        <is>
          <t>Retained Earnings (Accumulated Deficit)</t>
        </is>
      </c>
      <c r="E1" s="2" t="inlineStr">
        <is>
          <t>Total</t>
        </is>
      </c>
    </row>
    <row r="2">
      <c r="A2" s="4" t="inlineStr">
        <is>
          <t>Beginning balance at Jun. 30, 2019</t>
        </is>
      </c>
      <c r="C2" s="6" t="n">
        <v>25000</v>
      </c>
      <c r="D2" s="6" t="n">
        <v>-14828</v>
      </c>
      <c r="E2" s="6" t="n">
        <v>10172</v>
      </c>
    </row>
    <row r="3">
      <c r="A3" s="4" t="inlineStr">
        <is>
          <t>Beginning balance, shares at Jun. 30, 2019</t>
        </is>
      </c>
      <c r="B3" s="4" t="inlineStr">
        <is>
          <t>[1]</t>
        </is>
      </c>
      <c r="C3" s="5" t="n">
        <v>3450000</v>
      </c>
    </row>
    <row r="4">
      <c r="A4" s="4" t="inlineStr">
        <is>
          <t>Net income (loss)</t>
        </is>
      </c>
      <c r="C4" s="4" t="inlineStr">
        <is>
          <t xml:space="preserve"> </t>
        </is>
      </c>
      <c r="D4" s="5" t="n">
        <v>-418</v>
      </c>
      <c r="E4" s="5" t="n">
        <v>-418</v>
      </c>
    </row>
    <row r="5">
      <c r="A5" s="4" t="inlineStr">
        <is>
          <t>Ending balance at Sep. 30, 2019</t>
        </is>
      </c>
      <c r="C5" s="6" t="n">
        <v>25000</v>
      </c>
      <c r="D5" s="5" t="n">
        <v>-15246</v>
      </c>
      <c r="E5" s="5" t="n">
        <v>9754</v>
      </c>
    </row>
    <row r="6">
      <c r="A6" s="4" t="inlineStr">
        <is>
          <t>Ending balance, shares at Sep. 30, 2019</t>
        </is>
      </c>
      <c r="B6" s="4" t="inlineStr">
        <is>
          <t>[1]</t>
        </is>
      </c>
      <c r="C6" s="5" t="n">
        <v>3450000</v>
      </c>
    </row>
    <row r="7">
      <c r="A7" s="4" t="inlineStr">
        <is>
          <t>Beginning balance at Jun. 30, 2020</t>
        </is>
      </c>
      <c r="C7" s="6" t="n">
        <v>4463785</v>
      </c>
      <c r="D7" s="5" t="n">
        <v>536218</v>
      </c>
      <c r="E7" s="5" t="n">
        <v>5000003</v>
      </c>
    </row>
    <row r="8">
      <c r="A8" s="4" t="inlineStr">
        <is>
          <t>Beginning balance, shares at Jun. 30, 2020</t>
        </is>
      </c>
      <c r="C8" s="5" t="n">
        <v>4305704</v>
      </c>
    </row>
    <row r="9">
      <c r="A9" s="4" t="inlineStr">
        <is>
          <t>Change in value of ordinary shares subject to possible redemption</t>
        </is>
      </c>
      <c r="C9" s="6" t="n">
        <v>204370</v>
      </c>
      <c r="E9" s="5" t="n">
        <v>204370</v>
      </c>
    </row>
    <row r="10">
      <c r="A10" s="4" t="inlineStr">
        <is>
          <t>Change in value of ordinary shares subject to possible redemption, shares</t>
        </is>
      </c>
      <c r="C10" s="5" t="n">
        <v>20437</v>
      </c>
    </row>
    <row r="11">
      <c r="A11" s="4" t="inlineStr">
        <is>
          <t>Net income (loss)</t>
        </is>
      </c>
      <c r="D11" s="5" t="n">
        <v>-204368</v>
      </c>
      <c r="E11" s="5" t="n">
        <v>-204368</v>
      </c>
    </row>
    <row r="12">
      <c r="A12" s="4" t="inlineStr">
        <is>
          <t>Ending balance at Sep. 30, 2020</t>
        </is>
      </c>
      <c r="C12" s="6" t="n">
        <v>4668155</v>
      </c>
      <c r="D12" s="6" t="n">
        <v>331850</v>
      </c>
      <c r="E12" s="6" t="n">
        <v>5000005</v>
      </c>
    </row>
    <row r="13">
      <c r="A13" s="4" t="inlineStr">
        <is>
          <t>Ending balance, shares at Sep. 30, 2020</t>
        </is>
      </c>
      <c r="C13" s="5" t="n">
        <v>4326141</v>
      </c>
    </row>
    <row r="14"/>
    <row r="15">
      <c r="A15" s="4" t="inlineStr">
        <is>
          <t>[1]</t>
        </is>
      </c>
      <c r="B15" s="4" t="inlineStr">
        <is>
          <t>Includes an aggregate of up to 450,000 shares held by the Company's initial shareholders that were subject to forfeiture to the extent that the underwriters' over-allotment was not exercised in part or in full (see Note 5).</t>
        </is>
      </c>
    </row>
  </sheetData>
  <mergeCells count="3">
    <mergeCell ref="A1:B1"/>
    <mergeCell ref="A14:D14"/>
    <mergeCell ref="B15:D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hareholders' Equity (Parenthetical)</t>
        </is>
      </c>
      <c r="B1" s="2" t="inlineStr">
        <is>
          <t>3 Months Ended</t>
        </is>
      </c>
    </row>
    <row r="2">
      <c r="B2" s="2" t="inlineStr">
        <is>
          <t>Sep. 30, 2019shares</t>
        </is>
      </c>
    </row>
    <row r="3">
      <c r="A3" s="3" t="inlineStr">
        <is>
          <t>Statement of Stockholders' Equity [Abstract]</t>
        </is>
      </c>
    </row>
    <row r="4">
      <c r="A4" s="4" t="inlineStr">
        <is>
          <t>Includes shares were subject to forfeiture by the initial shareholders</t>
        </is>
      </c>
      <c r="B4" s="5" t="n">
        <v>4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204368</v>
      </c>
      <c r="C4" s="6" t="n">
        <v>-418</v>
      </c>
    </row>
    <row r="5">
      <c r="A5" s="3" t="inlineStr">
        <is>
          <t>Adjustments to reconcile net income (loss) to net cash used in operating activities:</t>
        </is>
      </c>
    </row>
    <row r="6">
      <c r="A6" s="4" t="inlineStr">
        <is>
          <t>Interest earned on investments held in Trust Account</t>
        </is>
      </c>
      <c r="B6" s="5" t="n">
        <v>-3500</v>
      </c>
      <c r="C6" s="4" t="inlineStr">
        <is>
          <t xml:space="preserve"> </t>
        </is>
      </c>
    </row>
    <row r="7">
      <c r="A7" s="3" t="inlineStr">
        <is>
          <t>Changes in operating assets and liabilities</t>
        </is>
      </c>
    </row>
    <row r="8">
      <c r="A8" s="4" t="inlineStr">
        <is>
          <t>Prepaid expense</t>
        </is>
      </c>
      <c r="B8" s="5" t="n">
        <v>40105</v>
      </c>
      <c r="C8" s="4" t="inlineStr">
        <is>
          <t xml:space="preserve"> </t>
        </is>
      </c>
    </row>
    <row r="9">
      <c r="A9" s="4" t="inlineStr">
        <is>
          <t>Accrued expense</t>
        </is>
      </c>
      <c r="B9" s="5" t="n">
        <v>28752</v>
      </c>
      <c r="C9" s="4" t="inlineStr">
        <is>
          <t xml:space="preserve"> </t>
        </is>
      </c>
    </row>
    <row r="10">
      <c r="A10" s="4" t="inlineStr">
        <is>
          <t>Net cash (used in) provided by operating activities</t>
        </is>
      </c>
      <c r="B10" s="5" t="n">
        <v>-139011</v>
      </c>
      <c r="C10" s="5" t="n">
        <v>-418</v>
      </c>
    </row>
    <row r="11">
      <c r="A11" s="3" t="inlineStr">
        <is>
          <t>Cash Flows from Financing Activities:</t>
        </is>
      </c>
    </row>
    <row r="12">
      <c r="A12" s="4" t="inlineStr">
        <is>
          <t>Proceeds from promissory note payable - related party</t>
        </is>
      </c>
      <c r="B12" s="4" t="inlineStr">
        <is>
          <t xml:space="preserve"> </t>
        </is>
      </c>
      <c r="C12" s="5" t="n">
        <v>26000</v>
      </c>
    </row>
    <row r="13">
      <c r="A13" s="4" t="inlineStr">
        <is>
          <t>Offering costs</t>
        </is>
      </c>
      <c r="C13" s="5" t="n">
        <v>-54509</v>
      </c>
    </row>
    <row r="14">
      <c r="A14" s="4" t="inlineStr">
        <is>
          <t>Net cash (used in) provided by financing activities</t>
        </is>
      </c>
      <c r="B14" s="4" t="inlineStr">
        <is>
          <t xml:space="preserve"> </t>
        </is>
      </c>
      <c r="C14" s="5" t="n">
        <v>-28509</v>
      </c>
    </row>
    <row r="15">
      <c r="A15" s="4" t="inlineStr">
        <is>
          <t>Net Change in Cash</t>
        </is>
      </c>
      <c r="B15" s="5" t="n">
        <v>-139011</v>
      </c>
      <c r="C15" s="5" t="n">
        <v>-28927</v>
      </c>
    </row>
    <row r="16">
      <c r="A16" s="4" t="inlineStr">
        <is>
          <t>Cash and cash equivalents -- Beginning of period</t>
        </is>
      </c>
      <c r="B16" s="5" t="n">
        <v>389361</v>
      </c>
      <c r="C16" s="5" t="n">
        <v>47722</v>
      </c>
    </row>
    <row r="17">
      <c r="A17" s="4" t="inlineStr">
        <is>
          <t>Cash and cash equivalents - End of period</t>
        </is>
      </c>
      <c r="B17" s="5" t="n">
        <v>250350</v>
      </c>
      <c r="C17" s="5" t="n">
        <v>18795</v>
      </c>
    </row>
    <row r="18">
      <c r="A18" s="3" t="inlineStr">
        <is>
          <t>Non-cash investing and Financing Activities</t>
        </is>
      </c>
    </row>
    <row r="19">
      <c r="A19" s="4" t="inlineStr">
        <is>
          <t>Change in value of ordinary shares subject to possible redemption</t>
        </is>
      </c>
      <c r="B19" s="6" t="n">
        <v>204370</v>
      </c>
      <c r="C1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Organization
and General East
Stone Acquisition Corporation ("East Stone" or the "Company") is a blank check company incorporated in
the British Virgin Islands on August 9, 2018. The Company was incorporat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businesses primarily operating in the financial services industry or businesses providing technological
services to the financial industry, commonly known as "fintech businesses" in the regions of North America and Asia-Pacific.
The Company is an emerging growth company and, as such, the Company is subject to all of the risks associated with emerging growth
companies. As
of September 30, 2020, the Company had not yet commenced any operations. All activity through September 30, 2020 relates to the
Company's formation, the initial public offering ("Initial Public Offering" or "IPO"), which is
described below, and since the closing of IPO, the search for a target for its Business Combination and the potential acquisition,
as more fully described below. The Company will not generate any operating revenues until after the completion of its initial
Business Combination, at the earliest. The Company generates income in the form of interest income from the proceeds derived from
the IPO and placed in Trust Account (as defined below) as described below. Initial
Public Offering The
registration statement for the Company's IPO was declared effective on February 19, 2020 ("Effective Date").
On February 24, 2020, the Company consummated the IPO of 13,800,000 units (the "Units" and, with respect to the ordinary
shares underlying the Units sold, the "Public Shares"), including 1,800,000 Units as a result of the underwriters'
full exercise of over-allotment option, generating aggregate gross proceeds to the Company of $138,000,000. Simultaneously
with the closing of the IPO, the Company consummated certain private placements of an aggregate of 350,000 Units ("Private
Units") at $10.00 per Private Unit, generating gross proceeds of $3,500,000. Pursuant to the unit subscription agreements
entered into in connection with the private placements, 167,000 Private Units were purchased by the Double Ventures Holdings Limited
("Sponsor"), 108,000 Private Units were purchased by Hua Mao and Cheng Zhao ("anchor investors") separately
and not together, and 75,000 Private Units were purchased by I-Bankers Securities, Inc., the representative of the several underwriters
in the IPO ("I-Bankers"). In
connection with the Company's IPO, the Company issued an aggregate of 103,500 ordinary shares of the Company ("Representative's
Shares") to I-Bankers and its designee, of which 90,562 Representative's Shares were issued to I-Bankers and 12,938
Representative's Shares were issued to EarlyBirdCapital, Inc. ("EarlyBird") (Note 6). At
the closing of the IPO, the Company additionally granted to I-Bankers and its designee a total of 690,000 warrants, exercisable
at $12.00 per full share (for an aggregate exercise price of $8,280,000) ("Representative's Warrants"), of which
601,500 Representative's Warrants were granted to I-Bankers and 88,500 Representative's Warrants were granted to EarlyBird
(Note 6). Offering
costs, including the fair value of the Representative's Shares and Representative's Warrants, amounted to $6,160,783,
consisting of $2,415,000 of underwriting fees, $402,500 of deferred underwriting fees, and $668,255 of other offering costs. The
fair value of 103,500 Representative's Shares, at approximately $1,035,000, and 690,000 Representative's Warrants,
at approximately $1,640,028, was charged to the equity of the Company. Trust
Account Following
the closing of the IPO, a total of $138,000,000 of the net proceeds from the IPO and the sale of the Private Units was placed
in a trust account ("Trust Account"), which is invested only in U.S. government treasury bills, notes and bonds with
a maturity of 185 days or less or in money market funds meeting certain conditions under Rule 2a-7 under the Investment Company
Act of 1940, as amended (the "Investment Company Act")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hareholder vote to amend the Company's Amended and Restated Memorandum and Articles of Association (A) to
modify the substance or timing of the Company's obligation to redeem 100% of the Public Shares if the Company does not complete
its initial Business Combination within the required time period or (B) with respect to any other provision relating to shareholders'
rights or pre-Business Combination activity. Business
Combination The
Company's management has broad discretion with respect to the specific application of the net proceeds of the IPO and the
sale of the Private Units, although substantially all of the net proceeds are intended to be applied generally towards consummating
a Business Combination. The Company's initial Business Combination must be with one or more operating businesses or assets
with a fair market value equal to at least 80% of the net assets hel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ceed with a Business Combination if the Company has net tangible assets of at least $5,000,001 prior to or upon
such consummation of a Business Combination and, if the Company seeks shareholder approval, a majority of the outstanding ordinary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to redeem the Public Shares pursuant to the tender offer rules of the Securities and Exchange
Commission ("SEC") and file tender offer documents containing substantially the same information as would be included
in a proxy statement with the SEC prior to consumma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without the prior consent of the Company. The
Sponsor and the other initial shareholders (collectively, "initial shareholders") have agreed (A) to vote their Founder
Shares (as defined in Note 5), shares underlying the Private Units ("private shares") and any Public Shares held by
them in favor of any proposed initial Business Combination, (B) not to propose any amendment to the Company's memorandum
and articles of association (i) to modify the substance or timing of the Company's obligation to redeem 100% of its Public
Shares if the Company does not complete its initial Business Combination within 15 months (or up to 21 months) from
the closing of the IPO or (ii) with respect to any other provision relating to shareholders' rights or pre-initial Business
Combination activity, unless the Company provides its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C) not to redeem any shares (including the Founder Shares) and Private Units (and underlying securities) into the right
to receive cash from the Trust Account in connection with a shareholder vote to approve the proposed initial Business Combination
(or to sell any shares in a tender offer in connection with a proposed Business Combination if the Company does not seek shareholder
approval in connection therewith) or a vote to amend the provisions of the Company's memorandum and articles of association
relating to shareholders' rights or pre-Business Combination activity and (D) that the Founder Shares and Private Units
(and underlying securities) shall not participate in any liquidating distribution upon winding up if a Business Combination is
not consummated, until all of the claims of any redeeming shareholders and creditors are fully satisfied (and then only from funds
held outside the Trust Account). The
Company has 15 months from the closing of the IPO (or until May 24, 2021) to consummate a Business Combination ("Business
Combination Date"). However, if the Company is not able to consummate a Business Combination on or before the Business Combination
Date, the Company, by resolutions of the board of the Company, at the request of the initial shareholders, may extend the period
of time to consummate a Business Combination up to two times, each by an additional three months (for a total of up to 21 months
to complete a Business Combination) (the "Combination Period"), subject to the Company's initial shareholders
depositing additional funds into the Trust Account as set out below. Pursuant to the terms of the Company's Amended and
Restated Memorandum and Articles of Association and the Investment Management Trust Agreement entered into between the Company
and Continental Stock Transfer &amp; Trust Company, in order for the time available for the Company to consummate a Business Combination
to be extended, the Company's initial shareholders and their affiliates or designees, upon five days advance notice prior
to the applicable deadline, must deposit into the Trust Account up to $1,380,000 ($0.10 per share), up to an aggregate of $2,760,000
or approximately $0.20 per share, on or prior to the date of the applicable deadline, for each three month extension. In the event
that the Company receives notice from the initial shareholders five days prior to the applicable deadline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However, the Company's initial shareholders and their affiliates or designees are not obligated
to fund the Trust Account to extend the time to consummate a Business Combination. If
the Company is unable to complete a Business Combination by the Business Combination Date and if the Company fails to receive
an extension requested by the Company's initial shareholders by or before the Business Combination Date,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holders of ordinary
shares and the Company's board of directors, proceed to commence a voluntary liquidation and thereby a formal dissolution
of the Company, subject (in the case of (ii) and (iii) abov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net of any taxes payable and less up to $50,000 of interest to pay liquidation
expenses). The
initial shareholders have agreed to waive their liquidation rights with respect to the Founder Shares and private shares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nd its officers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roposed Offering against certain liabilities, including liabilities under the Securities Act of 1933 as amended (the "Securities
Act"). The Company will seek to reduce the possibility that the Sponsor and the officers of the Company will have to indemnify
the Trust Account due to claims of creditors by endeavoring to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Announcement
of Business Combination Agreement On
September 21, 2020, East Stone entered into a Business Combination Agreement (as amended, including by the Amended and Restated
Business Combination Agreement, dated November 9, 2020, the "Business Combination Agreement") with Ufin Holdings Limited,
a Cayman Islands limited liability company ( "Ufin"), Ufin Tek Limited, a British Virgin Islands company ("Pubco"),
Ufin Mergerco Limited, a British Virgin Islands company and a wholly-owned subsidiary of Pubco ("Merger Sub"), Sherman
Xiaoma Lu, the Chief Executive Officer of East Stone, an individual, in the capacity as the Purchaser Representative thereunder,
Yingkui Liu, in the capacity as the Seller Representative thereunder, and Ufin Investment Limited, a British Virgin Islands limited
liability company and the sole holder of Ufin's outstanding capital shares (the "Seller"). Pursuant
to the Business Combination Agreement, subject to the terms and conditions set forth therein, at the closing of the transactions
contemplated by the Business Combination Agreement (the "Closing"), (a) Merger Sub will merge with and into East Stone,
with East Stone continuing as the surviving entity (the "Merger"), and with holders of East Stone securities receiving
substantially identical securities of Pubco, and (b) Pubco will acquire all of the issued and outstanding ordinary shares of Ufin
(the "Purchased Shares") from the Seller in exchange for American Depositary Shares ("ADS") representing
ordinary shares of Pubco, with Ufin becoming a wholly-owned subsidiary of Pubco (the "Share Exchange", and together
with the Merger and the other transactions contemplated by the Business Combination Agreement, the "Transactions"). The
total consideration to be paid by Pubco to the Seller for its shares of Ufin (which consideration shall be allocated to certain
designated recipients (the "Designated Share Recipients") shall be a combination of ADSs representing Pubco ordinary
shares and Pubco warrants equal to up to Four Hundred Fifty Million Dollars ($450,000,000) (the "Exchange Consideration")
consisting of (a) a number of ADSs representing Pubco ordinary shares (the "Base Exchange Shares") equal in value
to: (i) $300,000,000, plus (or minus, if negative) Ufin's net working capital, and minus (ii) the aggregate amount of any
outstanding indebtedness of Ufin (in excess of RMB10,000,000 (the "Closing Debt"), (b) 6,000,000 Pubco warrants, and
(c) up to 15,000,000 Pubco ADSs representing ordinary shares if certain conditions are met (the "Earnout Shares"),
and together with the Base Exchange Shares (the "Exchange Shares"). At the Closing, Seller will allocate its ADSs
among certain Designated Share Recipients. Each ADS representing Pubco ordinary shares is valued at a per share price of $10.00. The
number of Base Exchange Shares is subject to adjustment prior to Closing based on estimates of net working capital and the Closing
Debt, determined using the numbers from Ufin's financial closing of each fiscal quarter prior to Closing. The
issuances of Pubco ordinary shares in connection with the Share Exchange will be exempt from registration under the Securities
Act in reliance upon Section 4(a)(2) thereof because securities of Pubco will be issued to a limited number of Designated Share
Recipients without involving a public offering. Such issuances will also be exempted from registration in reliance upon Regulation
S of the Securities Act with regard to certain Designated Share Recipients receiving Pubco ordinary shares who are qualified as
non-U.S. persons thereunder. The
parties agreed that at or prior to the Closing, Pubco, the Seller and Continental Stock Transfer &amp; Trust Company (or another
mutually acceptable escrow agent), as escrow agent (the "Escrow Agent"), will enter into an Escrow Agreement, effective
as of the Closing, in form and substance reasonably satisfactory to East Stone and Ufin (the "Escrow Agreement" ),
pursuant to which Pubco will deliver to the Escrow Agent (i) a number of ADSs representing Pubco ordinary shares, equal to 10%
of the Base Exchange Shares (or 30,000,000 shares), and (ii) 15,000,000 Exchange Shares (the "Earnout Escrow Shares")
to be held, along with any dividends, distributions or income thereon (together with the Earnout Escrow Shares, the "Earnout
Escrow Property") in a segregated account (the "Earnout Escrow Account") and disbursed in accordance with the
Business Combination Agreement and the Escrow Agreement. In
the event that the Pubco revenue for the fiscal year ending June 30, 2022 (the "Earnout Period") as set forth in the
audited consolidated income statement of Pubco filed with its Form 20-F or Form 10-K (the "Earnout Revenue") is equal
to or greater than One Billion Four Hundred Million Renminbi (RMB 1,400,000,000 or US$200,000,000 at the exchange rate of 7:1/RMB:USD),
but less than One Billion Seven Hundred Fifty Million Renminbi (RMB 1,750,000,000 or US$250,000,000 at the exchange rate of 7:1/RMB:USD),
while maintaining a gross margin at or greater than eighty-five percent (85%), then, subject to the terms and conditions of the
Business Combination Agreement, the Designated Share Recipients' rights to receive Ten Million (10,000,000) Earnout Exchange
Shares (the "First Tier Earnout Payment") shall vest and shall no longer be subject to forfeiture and Five Million
Earnout Exchange Shares will be forfeited. In all other cases, the First Tier Earnout Payment will be forfeited. In
the event that the Earnout Revenue is equal to or greater than One Billion Seven Hundred Fifty Million Renminbi (RMB 1,750,000,000
or US$250,000,000 at exchange rate of 7:1/RMB:USD), while maintaining a gross margin at or greater than eighty-five percent (85%),
then, subject to the terms and conditions of this Agreement, the Designated Share Recipients' rights to receive Fifteen
Million (15,000,000) Earnout Exchange Shares (the "Second Tier Earnout Payment") of the Earnout Escrow Property shall
vest and shall no longer be subject to forfeiture. In all other cases, the Second Tier Earnout Payment will be forfeited. The
earnout payments are mutually exclusive. The
Business Combination Agreement contains a number of representations and warranties made by East Stone, Ufin, Pubco and Seller
as of the date of such agreement. The representations and warranties made by East Stone, Ufin and Pubco are customary for transactions
similar to the transactions contemplated by the Business Combination Agreement. The
obligations of the parties to consummate the Transactions are subject to various conditions, including East Stone having at least
$5,000,001 in net tangible assets as of the Closing, after giving effect to the completion of the Redemption and any private placement
financing. The
Business Combination Agreement may also be terminated under certain other customary and limited circumstances at any time prior
to the Closing, including, if after taking into consideration the Redemption, the trust account proceeds and the gross proceeds
of any private placement, the amount of cash available to East Stone is less than Thirty Million Dollars ($30,000,000). Liquidity
and Going Concern The
Company has principally financed its operations from inception on August 9, 2018 using proceeds from the sale of its equity securities
to its initial shareholders prior to the IPO and from the sale of the Placement Units and the IPO that were placed in an account
outside of the Trust Account for working capital purposes. As of September 30, 2020, the Company had $250,350 in its operating
bank account, $138,830,473 in cash and marketable securities held in the Trust Account to be used for a Business Combination or
to repurchase or redeem its ordinary share in connection therewith and working capital of approximately $346,000. The
Company intends to use substantially all of the funds held in the Trust Account, including any amounts representing interest earned
on the Trust Account (less taxes payable and deferred underwriting commissions) to complete its initial Business Combination.
To the extent necessary, the Company's Sponsor, officers and directors or their respective affiliate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Units at a price of $10.00 per Unit (the "Working
Capital Units") (see Note 5). Until
the consummation of a Business Combination, the Company will be using funds held outside of the Trust Account for identifying
and evaluating target businesses, performing business due diligence on prospective target businesses, traveling to and from the
offices, plants or similar locations of prospective target businesses or their representatives, reviewing corporate documents
and material agreements of prospective target businesses, structuring, negotiating and completing a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The
liquidity condition and date for mandatory liquidation raise substantial doubt about the Company's ability to continue as
a going concern through May 24, 2021, the scheduled liquidation date of the Company. These financial statements do not include
any adjustments relating to the recovery of the recorded assets or the classification of the liabilities that might be necessary
should the Company be unable to continue as a going concern. Based
on the foregoing, the Company's management believes that the Company will have sufficient working capital and borrowing
capacity to meet the Company'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2:49Z</dcterms:created>
  <dcterms:modified xmlns:dcterms="http://purl.org/dc/terms/" xmlns:xsi="http://www.w3.org/2001/XMLSchema-instance" xsi:type="dcterms:W3CDTF">2020-11-16T16:12:49Z</dcterms:modified>
</cp:coreProperties>
</file>